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om7" sheetId="7" r:id="rId7"/>
    <s:sheet name="Consolidated Statement of Stock" sheetId="8" r:id="rId8"/>
    <s:sheet name="Consolidated Statements of Cash" sheetId="9" r:id="rId9"/>
    <s:sheet name="Organization" sheetId="10" r:id="rId10"/>
    <s:sheet name="Basis of Presentation" sheetId="11" r:id="rId11"/>
    <s:sheet name="Earnings Per Share" sheetId="12" r:id="rId12"/>
    <s:sheet name="Reinsurance" sheetId="13" r:id="rId13"/>
    <s:sheet name="Investments" sheetId="14" r:id="rId14"/>
    <s:sheet name="Segment Information" sheetId="15" r:id="rId15"/>
    <s:sheet name="Borrowings" sheetId="16" r:id="rId16"/>
    <s:sheet name="Share-Based Compensation" sheetId="17" r:id="rId17"/>
    <s:sheet name="Fair Value Measurements" sheetId="18" r:id="rId18"/>
    <s:sheet name="Income Taxes" sheetId="19" r:id="rId19"/>
    <s:sheet name="Impact of New Accounting Standa" sheetId="20" r:id="rId20"/>
    <s:sheet name="Impact of New Accounting Stan21" sheetId="21" r:id="rId21"/>
    <s:sheet name="Earnings Per Share (Tables)" sheetId="22" r:id="rId22"/>
    <s:sheet name="Investments (Tables)" sheetId="23" r:id="rId23"/>
    <s:sheet name="Segment Information (Tables)" sheetId="24" r:id="rId24"/>
    <s:sheet name="Borrowings (Tables)" sheetId="25" r:id="rId25"/>
    <s:sheet name="Fair Value Measurements (Tables" sheetId="26" r:id="rId26"/>
    <s:sheet name="Organization - Additional Infor" sheetId="27" r:id="rId27"/>
    <s:sheet name="Earnings Per Share - Additional" sheetId="28" r:id="rId28"/>
    <s:sheet name="Earnings Per Share - Summary of" sheetId="29" r:id="rId29"/>
    <s:sheet name="Earnings Per Share - Reconcilia" sheetId="30" r:id="rId30"/>
    <s:sheet name="Reinsurance - Additional Inform" sheetId="31" r:id="rId31"/>
    <s:sheet name="Investments - Summary of Amorti" sheetId="32" r:id="rId32"/>
    <s:sheet name="Investments - Additional Inform" sheetId="33" r:id="rId33"/>
    <s:sheet name="Investments - Summary of Amor34" sheetId="34" r:id="rId34"/>
    <s:sheet name="Investments - Summary of Gross " sheetId="35" r:id="rId35"/>
    <s:sheet name="Investments - Summary of Fixed " sheetId="36" r:id="rId36"/>
    <s:sheet name="Investments - Summary of Financ" sheetId="37" r:id="rId37"/>
    <s:sheet name="Segment Information - Summary o" sheetId="38" r:id="rId38"/>
    <s:sheet name="Borrowings - Additional Informa" sheetId="39" r:id="rId39"/>
    <s:sheet name="Borrowings - Amount of FHLB of " sheetId="40" r:id="rId40"/>
    <s:sheet name="Borrowings - Amount of FHLB o41" sheetId="41" r:id="rId41"/>
    <s:sheet name="Share-Based Compensation - Addi" sheetId="42" r:id="rId42"/>
    <s:sheet name="Fair Value Measurements - Fair " sheetId="43" r:id="rId43"/>
    <s:sheet name="Fair Value Measurements - Addit" sheetId="44" r:id="rId44"/>
    <s:sheet name="Income Taxes - Additional Infor" sheetId="45" r:id="rId45"/>
  </s:sheets>
  <s:definedNames/>
  <s:calcPr calcId="124519" calcMode="auto" fullCalcOnLoad="1"/>
</s:workbook>
</file>

<file path=xl/sharedStrings.xml><?xml version="1.0" encoding="utf-8"?>
<sst xmlns="http://schemas.openxmlformats.org/spreadsheetml/2006/main" uniqueCount="452">
  <si>
    <t>Document and Entity Information - shares</t>
  </si>
  <si>
    <t>6 Months Ended</t>
  </si>
  <si>
    <t>Jun. 30, 2015</t>
  </si>
  <si>
    <t>Jul. 31,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DGICA</t>
  </si>
  <si>
    <t>Entity Registrant Name</t>
  </si>
  <si>
    <t>DONEGAL GROUP INC</t>
  </si>
  <si>
    <t>Entity Central Index Key</t>
  </si>
  <si>
    <t>Current Fiscal Year End Date</t>
  </si>
  <si>
    <t>--12-31</t>
  </si>
  <si>
    <t>Entity Filer Category</t>
  </si>
  <si>
    <t>Accelerated Filer</t>
  </si>
  <si>
    <t>Class A Common Stock [Member]</t>
  </si>
  <si>
    <t>Entity Common Stock, Shares Outstanding</t>
  </si>
  <si>
    <t>Class B Common Stock [Member]</t>
  </si>
  <si>
    <t>Consolidated Balance Sheets - USD ($)</t>
  </si>
  <si>
    <t>Dec. 31, 2014</t>
  </si>
  <si>
    <t>Fixed maturities</t>
  </si>
  <si>
    <t>Held to maturity, at amortized cost</t>
  </si>
  <si>
    <t>Available for sale, at fair value</t>
  </si>
  <si>
    <t>Equity securities, available for sale, at fair value</t>
  </si>
  <si>
    <t>Investment in affiliates</t>
  </si>
  <si>
    <t>Short-term investments, at cost, which approximates fair value</t>
  </si>
  <si>
    <t>Total investments</t>
  </si>
  <si>
    <t>Cash</t>
  </si>
  <si>
    <t>Accrued investment income</t>
  </si>
  <si>
    <t>Premiums receivable</t>
  </si>
  <si>
    <t>Reinsurance receivable</t>
  </si>
  <si>
    <t>Deferred policy acquisition costs</t>
  </si>
  <si>
    <t>Deferred tax asset, net</t>
  </si>
  <si>
    <t>Prepaid reinsurance premiums</t>
  </si>
  <si>
    <t>Property and equipment, net</t>
  </si>
  <si>
    <t>Federal income taxes recoverable</t>
  </si>
  <si>
    <t>Goodwill</t>
  </si>
  <si>
    <t>Other intangible assets</t>
  </si>
  <si>
    <t>Other</t>
  </si>
  <si>
    <t>Total assets</t>
  </si>
  <si>
    <t>Liabilities</t>
  </si>
  <si>
    <t>Unpaid losses and loss expenses</t>
  </si>
  <si>
    <t>Unearned premiums</t>
  </si>
  <si>
    <t>Accrued expenses</t>
  </si>
  <si>
    <t>Reinsurance balances payable</t>
  </si>
  <si>
    <t>Borrowings under lines of credit</t>
  </si>
  <si>
    <t>Cash dividends declared</t>
  </si>
  <si>
    <t>Subordinated debentures</t>
  </si>
  <si>
    <t>Due to affiliate</t>
  </si>
  <si>
    <t>Drafts payable</t>
  </si>
  <si>
    <t>Total liabilities</t>
  </si>
  <si>
    <t>Stockholders' Equity</t>
  </si>
  <si>
    <t>Preferred stock, $.01 par value, authorized 2,000,000 shares; none issued</t>
  </si>
  <si>
    <t>Additional paid-in capital</t>
  </si>
  <si>
    <t>Accumulated other comprehensive income</t>
  </si>
  <si>
    <t>Retained earnings</t>
  </si>
  <si>
    <t>Treasury stock</t>
  </si>
  <si>
    <t>Total stockholders' equity</t>
  </si>
  <si>
    <t>Total liabilities and stockholders' equity</t>
  </si>
  <si>
    <t>Common stock value</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 USD ($)</t>
  </si>
  <si>
    <t>3 Months Ended</t>
  </si>
  <si>
    <t>Jun. 30, 2014</t>
  </si>
  <si>
    <t>Revenues:</t>
  </si>
  <si>
    <t>Net premiums earned</t>
  </si>
  <si>
    <t>Investment income, net of investment expenses</t>
  </si>
  <si>
    <t>Net realized investment gains</t>
  </si>
  <si>
    <t>Lease income</t>
  </si>
  <si>
    <t>Installment payment fees</t>
  </si>
  <si>
    <t>Equity in earnings of Donegal Financial Services Corporation</t>
  </si>
  <si>
    <t>Total revenues</t>
  </si>
  <si>
    <t>Expenses:</t>
  </si>
  <si>
    <t>Net losses and loss expenses</t>
  </si>
  <si>
    <t>Amortization of deferred policy acquisition costs</t>
  </si>
  <si>
    <t>Other underwriting expenses</t>
  </si>
  <si>
    <t>Policyholder dividends</t>
  </si>
  <si>
    <t>Interest</t>
  </si>
  <si>
    <t>Other expenses</t>
  </si>
  <si>
    <t>Total expenses</t>
  </si>
  <si>
    <t>Income before income tax expense</t>
  </si>
  <si>
    <t>Income tax expense</t>
  </si>
  <si>
    <t>Net income</t>
  </si>
  <si>
    <t>Earnings per common share:</t>
  </si>
  <si>
    <t>Common stock - basic</t>
  </si>
  <si>
    <t>Common stock - diluted</t>
  </si>
  <si>
    <t>Common stock - basic and diluted</t>
  </si>
  <si>
    <t>Consolidated Statements of Income (Parenthetical) - USD ($)</t>
  </si>
  <si>
    <t>Reclassification out of Accumulated Other Comprehensive Income [Member]</t>
  </si>
  <si>
    <t>Consolidated Statements of Comprehensive Income - USD ($)</t>
  </si>
  <si>
    <t>Statement of Comprehensive Income [Abstract]</t>
  </si>
  <si>
    <t>Unrealized (loss) gain on securities:</t>
  </si>
  <si>
    <t>Unrealized holding (loss) income during the period, net of income tax (benefit) expense</t>
  </si>
  <si>
    <t>Reclassification adjustment for gains included in net income, net of income tax expense</t>
  </si>
  <si>
    <t>Other comprehensive (loss) income</t>
  </si>
  <si>
    <t>Comprehensive income</t>
  </si>
  <si>
    <t>Consolidated Statements of Comprehensive Income (Parenthetical) - USD ($)</t>
  </si>
  <si>
    <t>Income tax (benefit) expense on unrealized holding income arising during the period</t>
  </si>
  <si>
    <t>Income tax expense on reclassification adjustment for gains</t>
  </si>
  <si>
    <t>Consolidated Statement of Stockholders' Equity - 6 months ended Jun. 30, 2015 - USD ($)</t>
  </si>
  <si>
    <t>Total</t>
  </si>
  <si>
    <t>Additional Paid-In Capital [Member]</t>
  </si>
  <si>
    <t>Accumulated Other Comprehensive Income [Member]</t>
  </si>
  <si>
    <t>Retained Earnings [Member]</t>
  </si>
  <si>
    <t>Treasury Stock [Member]</t>
  </si>
  <si>
    <t>Beginning balance at Dec. 31, 2014</t>
  </si>
  <si>
    <t>Beginning balance, shares at Dec. 31, 2014</t>
  </si>
  <si>
    <t>Issuance of common stock (stock compensation plans)</t>
  </si>
  <si>
    <t>Issuance of common stock (stock compensation plans), shares</t>
  </si>
  <si>
    <t>Grant of stock options</t>
  </si>
  <si>
    <t>Tax benefit on exercise of stock options</t>
  </si>
  <si>
    <t>Repurchase of treasury stock</t>
  </si>
  <si>
    <t>Other comprehensive loss</t>
  </si>
  <si>
    <t>Ending balance at Jun. 30, 2015</t>
  </si>
  <si>
    <t>Ending balance, shares at Jun. 30, 2015</t>
  </si>
  <si>
    <t>Consolidated Statements of Cash Flows - USD ($)</t>
  </si>
  <si>
    <t>Cash Flows from Operating Activities:</t>
  </si>
  <si>
    <t>Adjustments to reconcile net income to net cash provided by operating activities:</t>
  </si>
  <si>
    <t>Depreciation and amortization</t>
  </si>
  <si>
    <t>Changes in assets and liabilities:</t>
  </si>
  <si>
    <t>Losses and loss expenses</t>
  </si>
  <si>
    <t>Deferred acquisition costs</t>
  </si>
  <si>
    <t>Deferred income taxes</t>
  </si>
  <si>
    <t>Current income taxes</t>
  </si>
  <si>
    <t>Other, net</t>
  </si>
  <si>
    <t>Net adjustments</t>
  </si>
  <si>
    <t>Net cash provided by operating activities</t>
  </si>
  <si>
    <t>Cash Flows from Investing Activities:</t>
  </si>
  <si>
    <t>Purchases of fixed maturities, held to maturity</t>
  </si>
  <si>
    <t>Purchases of fixed maturities, available for sale</t>
  </si>
  <si>
    <t>Purchases of equity securities, available for sale</t>
  </si>
  <si>
    <t>Maturity of fixed maturities:</t>
  </si>
  <si>
    <t>Held to maturity</t>
  </si>
  <si>
    <t>Available for sale</t>
  </si>
  <si>
    <t>Sales of fixed maturities, available for sale</t>
  </si>
  <si>
    <t>Sales of equity securities, available for sale</t>
  </si>
  <si>
    <t>Net sales (purchases) of property and equipment</t>
  </si>
  <si>
    <t>Net decrease in investment in affiliates</t>
  </si>
  <si>
    <t>Net sales of short-term investments</t>
  </si>
  <si>
    <t>Net cash used in investing activities</t>
  </si>
  <si>
    <t>Cash Flows from Financing Activities:</t>
  </si>
  <si>
    <t>Cash dividends paid</t>
  </si>
  <si>
    <t>Issuance of common stock</t>
  </si>
  <si>
    <t>Purchase of treasury stock</t>
  </si>
  <si>
    <t>Payments on lines of credit</t>
  </si>
  <si>
    <t>Net cash provided by (used in) financing activities</t>
  </si>
  <si>
    <t>Net increase (decrease) in cash</t>
  </si>
  <si>
    <t>Cash at beginning of period</t>
  </si>
  <si>
    <t>Cash at end of period</t>
  </si>
  <si>
    <t>Cash paid during period - Interest</t>
  </si>
  <si>
    <t>Net cash paid during period - Taxes</t>
  </si>
  <si>
    <t>Organization</t>
  </si>
  <si>
    <t>Organization, Consolidation and Presentation of Financial Statements [Abstract]</t>
  </si>
  <si>
    <t>1 - Organization
Donegal Mutual Insurance Company (“Donegal Mutual”)
organized us as an insurance holding company on August 26,
1986. Our insurance subsidiaries, Atlantic States Insurance Company
(“Atlantic States”), Southern Insurance Company of
Virginia (“Southern”), Le Mars Insurance Company
(“Le Mars”), the Peninsula Insurance Group
(“Peninsula”), which consists of Peninsula Indemnity
Company and The Peninsula Insurance Company, Sheboygan Falls
Insurance Company (“Sheboygan”) and Michigan Insurance
Company (“MICO”), write personal and commercial lines
of property and casualty coverages exclusively through a network of
independent insurance agents in certain Mid-Atlantic, Midwestern,
New England and Southern states. We also own 48.2% of the
outstanding stock of Donegal Financial Services Corporation
(“DFSC”), a grandfathered unitary savings and loan
holding company that owns Union Community Bank (“UCB”),
a state savings bank. UCB has 14 banking offices, all of which are
located in Lancaster County, Pennsylvania. Donegal Mutual owns the
remaining 51.8% of the outstanding stock of DFSC.
We have four segments: our investment function, our personal lines
of insurance, our commercial lines of insurance and our investment
in DFSC. The personal lines products of our insurance subsidiaries
consist primarily of homeowners and private passenger automobile
policies. The commercial lines products of our insurance
subsidiaries consist primarily of commercial automobile, commercial
multi-peril and workers’ compensation policies.
At June 30, 2015, Donegal Mutual held approximately 37% of our
outstanding Class A common stock and approximately 76% of our
outstanding Class B common stock. This ownership provides Donegal
Mutual with approximately 65% of the total voting power of our
outstanding common stock. We believe Donegal Mutual’s voting
control of us benefits us for the reasons we describe in our Annual
Report on Form 10-K. Our insurance subsidiaries and Donegal Mutual
have interrelated operations due to a pooling agreement and other
intercompany agreements and transactions. While each company
maintains its separate corporate existence, our insurance
subsidiaries and Donegal Mutual conduct business together as the
Donegal Insurance Group. As such, Donegal Mutual and our insurance
subsidiaries share the same business philosophy, the same
management, the same employees and the same facilities and offer
the same types of insurance products.
Atlantic States, our largest subsidiary, participates in a pooling
agreement with Donegal Mutual. Under the pooling agreement, the two
companies pool their insurance business and each company receives
an allocated percentage of the pooled business. Atlantic States has
an 80% share of the results of the pooled business, and Donegal
Mutual has a 20% share of the results of the pooled business.
The same executive management and underwriting personnel administer
products, classes of business underwritten, pricing practices and
underwriting standards of Donegal Mutual and our insurance
subsidiaries. In addition, as the Donegal Insurance Group, Donegal
Mutual and our insurance subsidiaries share a combined business
plan to achieve market penetration and underwriting profitability
objectives. The products our insurance subsidiaries and Donegal
Mutual market are generally complementary, thereby allowing the
Donegal Insurance Group to offer a broader range of products to a
given market and to expand the Donegal Insurance Group’s
ability to service an entire personal lines or commercial lines
account. Distinctions within the products of Donegal Mutual and our
insurance subsidiaries generally relate to specific risk profiles
targeted within similar classes of business, such as preferred tier
products versus standard tier products, but we do not allocate all
of the standard risk gradients to one company. Therefore, the
underwriting profitability of the business the individual companies
write directly will vary. However, as the risk characteristics of
all business Donegal Mutual and Atlantic States write directly are
homogenized within the underwriting pool, Donegal Mutual and
Atlantic States share the underwriting results in proportion to
their respective participation in the pool. Pooled business
represents the predominant percentage of the net underwriting
activity of both Donegal Mutual and Atlantic States.
On February 23, 2009, our board of directors authorized a
share repurchase program pursuant to which we may purchase up to
300,000 shares of our Class A common stock at prices
prevailing from time to time in the open market subject to the
provisions of applicable rules of the Securities and Exchange
Commission (the “SEC”) and in privately negotiated
transactions. We purchased 3,222 shares of our Class A common
stock under this program during the six-month period ended
June 30, 2015. We purchased 846 shares of our Class A
common stock under this program during the six months ended
June 30, 2014. As of June 30, 2015, we had no remaining
authorization to purchase shares under this program.
On July 18, 2013, our board of directors authorized a share
repurchase program pursuant to which we have the authority to
purchase up to 500,000 additional shares of our Class A common
stock at prices prevailing from time to time in the open market
subject to the provisions of applicable rules of the SEC and in
privately negotiated transactions. We purchased 57,658 shares of
our Class A common stock under this program during the
six-month period ended June 30, 2015. We did not purchase any
shares of our Class A common stock under this program during
the six months ended June 30, 2014. We have purchased a total
of 57,658 shares of our Class A common stock under this
program from its inception through June 30, 2015.</t>
  </si>
  <si>
    <t>Basis of Presentation</t>
  </si>
  <si>
    <t>2 - Basis of Presentation
Our financial information for the interim periods included in this
Form 10-Q Report is unaudited; however, such information reflects
all adjustments, consisting only of normal recurring adjustments
that, in the opinion of our management, are necessary for a fair
presentation of our financial position, results of operations and
cash flows for those interim periods. Our results of operations for
the six months ended June 30, 2015 are not necessarily
indicative of the results of operations we expect for the year
ending December 31, 2015.
You should read these interim financial statements in conjunction
with the financial statements and the notes to our financial
statements contained in our Annual Report on Form 10-K for the year
ended December 31, 2014.</t>
  </si>
  <si>
    <t>Earnings Per Share</t>
  </si>
  <si>
    <t>Earnings Per Share [Abstract]</t>
  </si>
  <si>
    <t>3 - Earnings Per Share
We have two classes of common stock, which we refer to as our
Class A common stock and our Class B common stock. Our
certificate of incorporation provides that whenever our board of
directors declares a dividend on our Class B common stock, our
board of directors shall simultaneously declare a dividend on our
Class A common stock that is payable to the holders of our
Class A common stock at the same time and as of the same
record date at a rate that is at least 10% greater than the rate at
which our board of directors declared a dividend on our Class B
common stock. Accordingly, we use the two-class method to compute
our earnings per common share. The two-class method is an earnings
allocation formula that determines earnings per share separately
for each class of common stock based on dividends we have declared
and an allocation of our remaining undistributed earnings using a
participation percentage that reflects the dividend rights of each
class. The table below presents for the periods indicated a
reconciliation of the numerators and denominators we used to
compute basic and diluted net income per share for each class of
our common stock:
Three Months Ended
June 30,
2015 2014
Class A Class B Class A Class B
(in thousands,
except per share data)
Basic net income per share:
Numerator:
Allocation of net income $ 5,273 $ 1,192 $ 1,577 $ 362
Denominator:
Weighted-average shares outstanding 22,002,187 5,576,775 20,961,526 5,576,775
Basic net income per share $ 0.24 $ 0.21 $ 0.08 $ 0.07
Diluted net income per share:
Numerator:
Allocation of net income $ 5,273 $ 1,192 $ 1,577 $ 362
Denominator:
Number of shares used in basic computation 22,002,187 5,576,775 20,961,526 5,576,775
Weighted-average shares effect of dilutive securities
Add: Director and employee stock options 376,285
— 388,838
—
Number of shares used in per share computations 22,378,472 5,576,775 21,350,364 5,576,775
Diluted net income per share $ 0.24 $ 0.21 $ 0.07 $ 0.07
Six Months Ended
June 30,
2015 2014
Class A Class B Class A Class B
(in thousands,
except per share data)
Basic net income per share:
Numerator:
Allocation of net income $ 10,830 $ 2,489 $ 1,067 $ 237
Denominator:
Weighted-average shares outstanding 21,769,110 5,576,775 20,917,529 5,576,775
Basic net income per share $ 0.50 $ 0.45 $ 0.05 $ 0.04
Diluted net income per share:
Numerator:
Allocation of net income $ 10,830 $ 2,489 $ 1,067 $ 237
Denominator:
Number of shares used in basic computation 21,769,110 5,576,775 20,917,529 5,576,775
Weighted-average shares effect of dilutive securities
Add: Director and employee stock options 478,366
— 384,512
—
Number of shares used in per share computations 22,247,476 5,576,775 21,302,041 5,576,775
Diluted net income per share $ 0.49 $ 0.45 $ 0.05 $ 0.04
We did not include outstanding options to purchase the following
number of shares of Class A common stock in our computation of
diluted earnings per share because the exercise price of the
options was greater than the average market price of our
Class A common stock during the applicable period:
Three Months Ended June 30,
Six Months Ended June 30,
2015 2014 2015 2014
Number of options to purchase Class A shares excluded 4,030,833 2,523,500
— 2,548,500</t>
  </si>
  <si>
    <t>Reinsurance</t>
  </si>
  <si>
    <t>Insurance [Abstract]</t>
  </si>
  <si>
    <t>4 - Reinsurance
Atlantic States and Donegal Mutual have participated in a pooling
agreement since 1986 under which each company places all of its
direct written premiums into the pool the pooling agreement
established, and Atlantic States and Donegal Mutual then share the
underwriting results of the pool in accordance with the terms of
the pooling agreement. Atlantic States has an 80% share of the
results of the pool, and Donegal Mutual has a 20% share of the
results of the pool.
Our insurance subsidiaries and Donegal Mutual purchase certain
third-party reinsurance on a combined basis. Le Mars, MICO,
Peninsula and Sheboygan also purchase separate third-party
reinsurance that provides coverage that we believe is commensurate
with their relative size and risk exposures. Our insurance
subsidiaries use several different reinsurers, all of which,
consistent with requirements of our insurance subsidiaries and
Donegal Mutual, have an A.M. Best rating of A- (Excellent) or
better or, with respect to foreign reinsurers, have a financial
condition that, in the opinion of our management, is equivalent to
a company with at least an A- rating from A.M. Best. The following
information describes the external reinsurance our insurance
subsidiaries have in place for 2015:
• excess of loss reinsurance, under
which losses are automatically reinsured, through a series of
reinsurance agreements, over a set retention (generally $1.0
million), and
• catastrophe reinsurance, under which
Donegal Mutual and our insurance subsidiaries recover, through a
series of reinsurance agreements, 100% of an accumulation of many
losses resulting from a single event, including natural disasters,
over a set retention (generally $5.0 million) and after exceeding
an annual aggregate deductible (generally $1.5 million) up to
aggregate losses of $149.0 million per occurrence.
Our insurance subsidiaries and Donegal Mutual also purchase
facultative reinsurance to cover exposures from losses that exceed
the limits their third-party reinsurance agreements provide.
Until December 31, 2014, MICO maintained a quota-share
reinsurance agreement with third-party reinsurers to reduce its net
exposures. Effective January 1, 2015, MICO no longer maintains
a quota-share reinsurance agreement with third-party
reinsurers.
In addition to the pooling agreement and third-party reinsurance,
our insurance subsidiaries have various reinsurance agreements with
Donegal Mutual.
Other than the MICO change we discuss above, we have made no
significant changes to our third-party reinsurance or the
reinsurance agreements between our insurance subsidiaries and
Donegal Mutual during the six months ended June 30, 2015.</t>
  </si>
  <si>
    <t>Investments</t>
  </si>
  <si>
    <t>Investments, Debt and Equity Securities [Abstract]</t>
  </si>
  <si>
    <t>5 - Investments
The amortized cost and estimated fair values of our fixed
maturities and equity securities at June 30, 2015 were as
follows:
Amortized Cost Gross Unrealized Gross Unrealized Estimated Fair
(in thousands)
Held to Maturity
U.S. Treasury securities and obligations of U.S. government
corporations and agencies $ 50,496 $ 1,522 $
— $ 52,018
Obligations of states and political subdivisions 110,823 6,905 722 117,006
Corporate securities 54,494 853 422 54,925
Mortgage-backed securities 82,498 1,329 133 83,694
Totals $ 298,311 $ 10,609 $ 1,277 $ 307,643
Amortized Cost Gross Unrealized Gross Unrealized Estimated Fair
(in thousands)
Available for Sale
U.S. Treasury securities and obligations of U.S. government
corporations and agencies $ 42,190 $ 193 $ 265 $ 42,118
Obligations of states and political subdivisions 247,966 14,842 1,120 261,688
Corporate securities 54,679 605 472 54,812
Mortgage-backed securities 112,497 1,463 453 113,507
Fixed maturities 457,332 17,103 2,310 472,125
Equity securities 33,193 1,472 780 33,885
Totals $ 490,525 $ 18,575 $ 3,090 $ 506,010
At June 30, 2015, our holdings of obligations of states and
political subdivisions included general obligation bonds with an
aggregate fair value of $270.5 million and an amortized cost of
$256.9 million. Our holdings at June 30, 2015 also included
special revenue bonds with an aggregate fair value of $108.2
million and an amortized cost of $101.9 million. With respect to
both categories of those bonds at June 30, 2015, we held no
securities of any issuer that constituted more than 10% of either
bond category. Education bonds and water and sewer utility bonds
represented 53% and 25%, respectively, of our total investments in
special revenue bonds based on the carrying values of these
investments at June 30, 2015. Many of the issuers of the
special revenue bonds we held at June 30, 2015 have the
authority to impose ad valorem taxes. In that respect, many of the
special revenue bonds we held at June 30, 2015 were similar to
general obligation bonds.
The amortized cost and estimated fair values of our fixed
maturities and equity securities at December 31, 2014 were as
follows:
Amortized Cost Gross Unrealized Gross Unrealized Estimated Fair
(in thousands)
Held to Maturity
U.S. Treasury securities and obligations of U.S. government
corporations and agencies $ 53,619 $ 1,694 $
— $ 55,313
Obligations of states and political subdivisions 110,999 10,313 5 121,307
Corporate securities 52,226 1,235 461 53,000
Mortgage-backed securities 90,548 2,099 112 92,535
Totals $ 307,392 $ 15,341 $ 578 $ 322,155
Amortized Cost Gross Unrealized Gross Unrealized Estimated Fair
(in thousands)
Available for Sale
U.S. Treasury securities and obligations of U.S. government
corporations and agencies $ 21,153 $ 126 $ 20 $ 21,259
Obligations of states and political subdivisions 248,046 18,210 14 266,242
Corporate securities 53,211 809 75 53,945
Mortgage-backed securities 91,791 2,005 92 93,704
Fixed maturities 414,201 21,150 201 435,150
Equity securities 29,986 1,652 816 30,822
Totals $ 444,187 $ 22,802 $ 1,017 $ 465,972
At December 31, 2014, our holdings of obligations of states
and political subdivisions included general obligation bonds with
an aggregate fair value of $279.7 million and an amortized cost of
$259.8 million. Our holdings also included special revenue bonds
with an aggregate fair value of $107.8 million and an amortized
cost of $99.2 million. With respect to both categories of those
bonds at December 31, 2014, we held no securities of any
issuer that constituted more than 10% of either bond category.
Education bonds and water and sewer utility bonds represented 55%
and 27%, respectively, of our total investments in special revenue
bonds based on the carrying values of these investments at
December 31, 2014. Many of the issuers of the special revenue
bonds we held at December 31, 2014 have the authority to
impose ad valorem taxes. In that respect, many of the special
revenue bonds we held at December 31, 2014 were similar to
general obligation bonds.
We made reclassifications from available for sale to held to
maturity of certain fixed maturities at fair value on
November 30, 2013. We have segregated within accumulated other
comprehensive income the net unrealized losses of $15.1 million
arising prior to the November 30, 2013 reclassification date
for fixed maturities reclassified from available for sale to held
to maturity. We are amortizing this balance over the remaining life
of the related securities as an adjustment to yield in a manner
consistent with the accretion of discount on the same fixed
maturities. We recorded amortization of $615,376 and $617,325 in
accumulated other comprehensive income during the six months ended
June 30, 2015 and 2014, respectively. At June 30, 2015
and December 31, 2014, net unrealized losses of $12.9 million
and $13.6 million, respectively, remained within accumulated other
comprehensive income.
We show below the amortized cost and estimated fair value of our
fixed maturities at June 30, 2015 by contractual maturity.
Expected maturities may differ from contractual maturities because
borrowers may have the right to call or prepay obligations with or
without call or prepayment penalties.
Amortized Cost Estimated Fair
(in thousands)
Held to maturity
Due in one year or less $ 3,787 $ 3,782
Due after one year through five years 35,943 36,539
Due after five years through ten years 76,046 77,971
Due after ten years 100,037 105,657
Mortgage-backed securities 82,498 83,694
Total held to maturity $ 298,311 $ 307,643
Available for sale
Due in one year or less $ 29,336 $ 29,929
Due after one year through five years 89,359 92,978
Due after five years through ten years 114,226 119,206
Due after ten years 111,914 116,505
Mortgage-backed securities 112,497 113,507
Total available for sale $ 457,332 $ 472,125
Gross realized gains and losses from investments before applicable
income taxes for the three and six months ended June 30, 2015
and 2014 were as follows:
Three Months Ended June 30,
Six Months Ended June 30,
2015 2014 2015 2014
(in thousands) (in thousands)
Gross realized gains:
Fixed maturities $ 144 $ 1,325 $ 967 $ 1,348
Equity securities 246 709 703 652
390 2,034 1,670 2,000
Gross realized losses:
Fixed maturities
—
— 78 1
Equity securities
—
— 155 53
—
— 233 54
Net realized gains $ 390 $ 2,034 $ 1,437 $ 1,946
We held fixed maturities and equity securities with unrealized
losses representing declines that we considered temporary at
June 30, 2015 as follows:
Less Than 12 Months More Than 12 Months
Fair Value Unrealized Losses Fair Value Unrealized Losses
(in thousands)
U.S. Treasury securities and obligations of U.S. government
corporations and agencies $ 23,866 $ 265 $
— $
—
Obligations of states and political subdivisions 54,722 1,842
—
—
Corporate securities 33,096 718 2,215 176
Mortgage-backed securities 50,284 458 6,636 128
Equity securities 10,398 780
—
—
Totals $ 172,366 $ 4,063 $ 8,851 $ 304
We held fixed maturities and equity securities with unrealized
losses representing declines that we considered temporary at
December 31, 2014 as follows:
Less Than 12 Months More Than 12 Months
Fair Value Unrealized Losses Fair Value Unrealized Losses
(in thousands)
U.S. Treasury securities and obligations of U.S. government
corporations and agencies $ 6,821 $ 18 $ 937 $ 1
Obligations of states and political subdivisions 4,146 15 1,309 4
Corporate securities 26,854 500 2,398 36
Mortgage-backed securities 13,361 72 9,026 132
Equity securities 7,512 816
—
—
Totals $ 58,694 $ 1,421 $ 13,670 $ 173
We make estimates concerning the valuation of our investments and
the recognition of other-than-temporary declines in the value of
our investments. For equity securities, we write down the
investment to its fair value, and we reflect the amount of the
write-down as a realized loss in our results of operations when we
consider the decline in value of an individual investment to be
other than temporary. We individually monitor all investments for
other-than-temporary declines in value. Generally, we assume there
has been an other-than-temporary decline in value if an individual
equity security has depreciated in value by more than 20% of its
original cost and has been in such an unrealized loss position for
more than six months. We held 16 equity securities that were in an
unrealized loss position at June 30, 2015. Based upon our
analysis of general market conditions and underlying factors
impacting these equity securities, we considered these declines in
value to be temporary. With respect to a debt security that is in
an unrealized loss position, we first assess if we intend to sell
the debt security. If we determine we intend to sell the debt
security, we recognize the impairment loss in our results of
operations. If we do not intend to sell the debt security, we
determine whether it is more likely than not that we will be
required to sell the debt security prior to recovery. If we
determine it is more likely than not that we will be required to
sell the debt security prior to recovery, we recognize an
impairment loss in our results of operations. If we determine it is
more likely than not that we will not be required to sell the debt
security prior to recovery, we then evaluate whether a credit loss
has occurred. We determine whether a credit loss has occurred by
comparing the amortized cost of the debt security to the present
value of the cash flows we expect to collect. If we expect a cash
flow shortfall, we consider that a credit loss has occurred. If we
determine that a credit loss has occurred, we consider the
impairment to be other than temporary. We then recognize the amount
of the impairment loss related to the credit loss in our results of
operations, and we recognize the remaining portion of the
impairment loss in our other comprehensive income, net of
applicable taxes. In addition, we may write down securities in an
unrealized loss position based on a number of other factors,
including when the fair value of an investment is significantly
below its cost, when the financial condition of the issuer of a
security has deteriorated, the occurrence of industry, issuer or
geographic events that have negatively impacted the value of a
security and rating agency downgrades. We held 158 debt securities
that were in an unrealized loss position at June 30, 2015.
Based upon our analysis of general market conditions and underlying
factors impacting these debt securities, we considered these
declines in value to be temporary.
We amortize premiums and discounts on debt securities over the life
of the security as an adjustment to yield using the effective
interest method. We compute realized investment gains and losses
using the specific identification method.
We amortize premiums and discounts on mortgage-backed debt
securities using anticipated prepayments.
We account for our investment in affiliates using the equity method
of accounting. Under this method, we record our investment at cost,
with adjustments for our share of our affiliates’ earnings
and losses as well as changes in the equity of our affiliates due
to unrealized gains and losses. Our investment in affiliates
represents our 48.2% ownership interest in DFSC. We include our
share of DFSC’s net income in our results of operations. We
have compiled the following summary financial information for DFSC
at June 30, 2015 and December 31, 2014 and for the three
and six months ended June 30, 2015 and 2014, respectively,
from the financial statements of DFSC. The financial information of
DFSC at June 30, 2015 and 2014 and for the three and six
months then ended is unaudited.
Balance sheets: June 30, December 31,
(in thousands)
Total assets $ 500,894 $ 505,934
Total liabilities $ 419,673 $ 424,267
Stockholders’ equity 81,221 81,667
Total liabilities and stockholders’ equity $ 500,894 $ 505,934
Three Months Ended June 30,
Six Months Ended June 30,
Income statements: 2015 2014 2015 2014
(in thousands) (in thousands)
Net income $ 709 $ 723 $ 1,525 $ 1,572</t>
  </si>
  <si>
    <t>Segment Information</t>
  </si>
  <si>
    <t>Segment Reporting [Abstract]</t>
  </si>
  <si>
    <t>6 - Segment Information
We evaluate the performance of our personal lines and commercial
lines segments based upon the underwriting results of our insurance
subsidiaries using statutory accounting principles
(“SAP”) that various state insurance departments
prescribe or permit. Our management uses SAP to measure the
performance of our insurance subsidiaries instead of United States
generally accepted accounting principles (“GAAP”).
Financial data by segment is as follows:
Three Months Ended June 30,
2015 2014
(in thousands)
Revenues:
Premiums earned
Commercial lines $ 64,253 $ 56,696
Personal lines 86,205 79,893
GAAP premiums earned 150,458 136,589
Net investment income 5,157 4,614
Realized investment gains 390 2,034
Equity in earnings of DFSC 342 349
Other 1,670 1,896
Total revenues $ 158,017 $ 145,482
Income before income taxes:
Underwriting income (loss):
Commercial lines $ 2,171 $ (5,827 )
Personal lines (2,898 ) (3,125 )
SAP underwriting loss (727 ) (8,952 )
GAAP adjustments 2,628 3,475
GAAP underwriting income (loss) 1,901 (5,477 )
Net investment income 5,157 4,614
Realized investment gains 390 2,034
Equity in earnings of DFSC 342 349
Other 603 800
Income before income taxes $ 8,393 $ 2,320
Six Months Ended June 30,
2015 2014
(in thousands)
Revenues:
Premiums earned
Commercial lines $ 126,580 $ 111,042
Personal lines 170,408 159,095
GAAP premiums earned 296,988 270,137
Net investment income 10,106 9,230
Realized investment gains 1,437 1,946
Equity in earnings of DFSC 868 758
Other 3,390 3,750
Total revenues $ 312,789 $ 285,821
Income before income taxes:
Underwriting income (loss):
Commercial lines $ 2,002 $ (11,175 )
Personal lines (2,772 ) (6,959 )
SAP underwriting loss (770 ) (18,134 )
GAAP adjustments 4,501 6,400
GAAP underwriting income (loss) 3,731 (11,734 )
Net investment income 10,106 9,230
Realized investment gains 1,437 1,946
Equity in earnings of DFSC 868 758
Other 1,267 1,327
Income before income taxes $ 17,409 $ 1,527</t>
  </si>
  <si>
    <t>Borrowings</t>
  </si>
  <si>
    <t>Debt Disclosure [Abstract]</t>
  </si>
  <si>
    <t>7 - Borrowings
Lines of Credit
In June 2015, we renewed our existing credit agreement with
Manufacturers and Traders Trust Company (“M&amp;T”)
relating to a $60.0 million unsecured, revolving line of credit.
The line of credit expires in July 2017. We have the right to
request a one-year extension of the credit agreement as of each
anniversary date of the credit agreement. At June 30, 2015, we
had $32.5 million in outstanding borrowings and had the ability to
borrow an additional $27.5 million at interest rates equal to
M&amp;T’s current prime rate or the then current LIBOR rate
plus 2.25%. The interest rate on our outstanding borrowings from
M&amp;T is adjustable quarterly, and, at June 30, 2015, that
interest rate was 2.44%. We pay a fee of 0.2% per annum on the
loan commitment amount regardless of usage. The credit agreement
requires our compliance with certain covenants. These covenants
include minimum levels of our net worth, leverage ratio, statutory
surplus and the A.M. Best ratings of our insurance subsidiaries. We
were in compliance with all requirements of the M&amp;T credit
agreement during the six months ended June 30, 2015.
MICO is a member of the Federal Home Loan Bank (“FHLB”)
of Indianapolis. Through its membership, MICO has the ability to
issue debt to the FHLB of Indianapolis in exchange for cash
advances. MICO had no outstanding borrowings with the FHLB of
Indianapolis at December 31, 2014 or June 30, 2015. The
table below presents the amount of FHLB of Indianapolis stock MICO
purchased, collateral pledged and assets related to MICO’s
membership at June 30, 2015.
FHLB of Indianapolis stock purchased and owned $ 201,100
Collateral pledged, at par (carrying value $2,751,001) 2,765,117
Borrowing capacity currently available 2,646,701
Atlantic States is a member of the FHLB of Pittsburgh. Through its
membership, Atlantic States has the ability to issue debt to the
FHLB of Pittsburgh in exchange for cash advances. In 2013, Atlantic
States issued secured debt in the principal amount of $15.0 million
to the FHLB of Pittsburgh in exchange for cash advances in the
amount of $15.0 million. The interest rate on the advances was .32%
at June 30, 2015. The table below presents the amount of FHLB
of Pittsburgh stock Atlantic States purchased, collateral pledged
and assets related to Atlantic States’ membership in the FHLB
of Pittsburgh at June 30, 2015.
FHLB of Pittsburgh stock purchased and owned $ 740,300
Collateral pledged, at par (carrying value $16,667,352) 16,925,364
Borrowing capacity currently available 933,159
Subordinated Debentures
In 2002, West Bend Mutual Insurance Company (“West
Bend”), the prior owner of MICO, purchased a $5.0 million
surplus note from MICO at face value to increase MICO’s
statutory surplus. In 2010, Donegal Mutual purchased the surplus
note from West Bend at face value in connection with our
acquisition of MICO. The surplus note carries an interest rate of
5.00%, and any repayment of principal or payment of interest on the
surplus note requires prior approval of the Michigan Department of
Insurance and Financial Services.</t>
  </si>
  <si>
    <t>Share-Based Compensation</t>
  </si>
  <si>
    <t>Disclosure of Compensation Related Costs, Share-based Payments [Abstract]</t>
  </si>
  <si>
    <t>8 - Share–Based
Compensation
We measure all share-based payments to employees, including grants
of stock options, and use a fair-value-based method for the
recording of related compensation expense in our consolidated
statements of income. In determining the expense we record for
stock options granted to directors and employees of our
subsidiaries and affiliates, we estimate the fair value of each
option award on the date of grant using the Black-Scholes option
pricing model. The significant assumptions we utilize in applying
the Black-Scholes option pricing model are the risk-free interest
rate, the expected term, the dividend yield and the expected
volatility.
We charged compensation expense related to our stock compensation
plans against income before income taxes of $637,887 and $497,614
for the three months ended June 30, 2015 and 2014,
respectively, with a corresponding income tax benefit of $223,260
and $174,165, respectively. We charged compensation expense related
to our stock compensation plans against income before income taxes
of $1.3 million and $1.0 million for the six months ended
June 30, 2015 and 2014, respectively, with a corresponding
income tax benefit of $462,126 and $363,484, respectively. At
June 30, 2015, we had $3.3 million of unrecognized
compensation expense related to nonvested share-based compensation
granted under our stock compensation plans. We expect to recognize
this compensation expense over a weighted average period of 1.3
years.
We received cash from option exercises under all stock compensation
plans for the three months ended June 30, 2015 and 2014 of
$12.2 million and $1.2 million, respectively. We received cash from
option exercises under all stock compensation plans for the six
months ended June 30, 2015 and 2014 of $13.5 million and $1.4
million, respectively. We realized actual tax benefits for the tax
deductions from option exercises of share-based compensation of
$348,485 and $52,159 for the three months ended June 30, 2015
and 2014, respectively. We realized actual tax benefits for the tax
deductions from option exercises of share-based compensation of
$419,735 and $63,674 for the six months ended June 30, 2015
and 2014, respectively.</t>
  </si>
  <si>
    <t>Fair Value Measurements</t>
  </si>
  <si>
    <t>Fair Value Disclosures [Abstract]</t>
  </si>
  <si>
    <t xml:space="preserve">9 - Fair Value Measurements
We account for financial assets using a framework that establishes
a hierarchy that ranks the quality and reliability of the inputs,
or assumptions, we use in the determination of fair value, and we
classify financial assets and liabilities carried at fair value in
one of the following three categories:
Level 1 – quoted prices in active markets for identical
assets and liabilities;
Level 2 – directly or indirectly observable inputs other than
Level 1 quoted prices; and
Level 3 – unobservable inputs not corroborated by market
data.
For investments that have quoted market prices in active markets,
we use the quoted market price as fair value and include these
investments in Level 1 of the fair value hierarchy. We classify
publicly-traded equity securities as Level 1. When quoted market
prices in active markets are not available, we base fair values on
quoted market prices of comparable instruments or price estimates
we obtain from independent pricing services and include these
investments in Level 2 of the fair value hierarchy. We classify our
fixed maturity investments as Level 2. Our fixed maturity
investments consist of U.S. Treasury securities and obligations of
U.S. government corporations and agencies, obligations of states
and political subdivisions, corporate securities and
mortgage-backed securities. We also classify a portion of our
equity securities as Level 2.
We present our investments in available-for-sale fixed maturity and
equity securities at estimated fair value. The estimated fair value
of a security may differ from the amount that could be realized if
we sold the security in a forced transaction. In addition, the
valuation of fixed maturity investments is more subjective when
markets are less liquid, increasing the potential that the
estimated fair value does not reflect the price at which an actual
transaction would occur. We utilize nationally recognized
independent pricing services to estimate fair values or obtain
market quotations for substantially all of our fixed maturity and
equity investments. These pricing services utilize market
quotations for fixed maturity and equity securities that have
quoted prices in active markets. For fixed maturity securities that
generally do not trade on a daily basis, the pricing services
prepare estimates of fair value measurements based predominantly on
observable market inputs. The pricing services do not use broker
quotes in determining the fair values of our investments. Our
investment personnel review the estimates of fair value the pricing
services provide to determine if the estimates we obtain from the
pricing services are representative of fair values based upon our
investment personnel’s general knowledge of the market, their
research findings related to unusual fluctuations in value and
their comparison of such values to execution prices for similar
securities. Our investment personnel regularly monitor the market,
current trading ranges for similar securities and the pricing of
specific investments. Our investment personnel review all pricing
estimates that we receive from the pricing services against their
expectations with respect to pricing based on fair market curves,
security ratings, coupon rates, security type and recent trading
activity. Our investment personnel review documentation with
respect to the pricing services’ pricing methodology that
they obtain periodically to determine if the primary pricing
sources, market inputs and pricing frequency for various security
types are reasonable. At June 30, 2015, we received two
estimates per security from the pricing services, and we priced
substantially all of our Level 1 and Level 2 investments using
those prices. In our review of the estimates the pricing services
provided at June 30, 2015, we did not identify any material
discrepancies, and we did not make any adjustments to the estimates
the pricing services provided.
We present our cash and short-term investments at estimated fair
value. We classify these items as Level 1.
The carrying values we report in our balance sheet for premium
receivables and reinsurance receivables and payables for premiums
and paid losses and loss expenses approximate their fair values.
The carrying amounts we report in our balance sheet for our
subordinated debentures and borrowings under lines of credit
approximate their fair values. We classify these items as Level
3.
We evaluate our assets and liabilities on a recurring basis to
determine the appropriate level at which to classify them for each
reporting period.
The following table presents our fair value measurements for our
investments in available-for-sale fixed maturity and equity
securities at June 30, 2015:
Fair Value Measurements
Using
Fair Value Quoted Markets for Significant Other Significant Inputs (Level 3)
(in thousands)
U.S. Treasury securities and obligations of U.S. government
corporations and agencies $ 42,118 $
— $ 42,118 $
—
Obligations of states and political subdivisions 261,688
— 261,688
—
Corporate securities 54,812
— 54,812
—
Mortgage-backed securities 113,507
— 113,507
—
Equity securities 33,885 23,185 10,700
—
Totals $ 506,010 $ 23,185 $ 482,825 $
—
We did not transfer any investments between Levels 1 and 2 during
the six months ended June 30, 2015.
The following table presents our fair value measurements for our
investments in available-for-sale fixed maturity and equity
securities at December 31, 2014:
Fair Value Measurements
Using
Fair Value Quoted Significant Other Significant Inputs (Level 3)
(in thousands)
U.S. Treasury securities and obligations of U.S. government
corporations and agencies $ 21,259 $
— $ 21,259 $
—
Obligations of states and political subdivisions 266,242
— 266,242
—
Corporate securities 53,945
— 53,945
—
Mortgage-backed securities 93,704
— 93,704
—
Equity securities 30,822 20,768 10,054
—
Totals $ 465,972 $ 20,768 $ 445,204 $
— </t>
  </si>
  <si>
    <t>Income Taxes</t>
  </si>
  <si>
    <t>Income Tax Disclosure [Abstract]</t>
  </si>
  <si>
    <t>10 - Income Taxes
At June 30, 2015 and December 31, 2014, respectively, we
had no material unrecognized tax benefits or accrued interest and
penalties. Tax years 2011 through 2014 remained open for
examination at June 30, 2015. We provide a valuation allowance
when we believe it is more likely than not that we will not realize
some portion of our tax assets. We established a valuation
allowance of $440,778 related to a portion of the net operating
loss carryforward of Le Mars at January 1, 2004. We have
determined that we are not required to establish a valuation
allowance for our other net deferred tax assets of $43.1 million
and $41.7 million at June 30, 2015 and December 31, 2014,
respectively, because it is more likely than not that we will
realize these deferred tax assets through reversals of existing
temporary differences, future taxable income and the implementation
of tax planning strategies. We also have a net operating loss
carryforward of $3.9 million related to Le Mars, which will begin
to expire in 2020 if not previously utilized. This carryforward is
subject to an annual limitation in the amount that we can use in
any one year of approximately $376,000. We also have an alternative
minimum tax credit carryforward of $11.0 million with an indefinite
life.</t>
  </si>
  <si>
    <t>Impact of New Accounting Standards</t>
  </si>
  <si>
    <t>Accounting Changes and Error Corrections [Abstract]</t>
  </si>
  <si>
    <t>11 - Impact of New Accounting
Standards
In May 2014, the Financial Accounting Standards Board
(“FASB”) issued guidance that requires an entity to
recognize the amount of revenue to which it expects to be entitled
for the transfer of promised goods or services to customers. While
the guidance will replace most existing GAAP revenue recognition
guidance, the scope of the guidance excludes insurance contracts.
The new standard is effective on January 1, 2018. The standard
permits the use of either the retrospective or the cumulative
effect transition method. We do not expect the adoption of this new
guidance to have a significant impact on our financial position,
results of operations or cash flows.
In February 2015, the FASB issued a new standard that amends the
current consolidation guidance affecting both the variable interest
entity (“VIE”) and voting interest entity
(“VOE”) consolidation models. The standard does not add
or remove any of the characteristics in determining if an entity is
a VIE or VOE, but rather, the standard enhances assessment of some
of these characteristics. The new standard is effective on
January 1, 2017. We do not expect the adoption of this new
guidance to have a significant impact on our financial position,
results of operations or cash flows.
In May 2015, the FASB issued guidance that removes the requirement
to categorize within the fair value hierarchy all investments for
which fair value is measured using the net asset value per share
practical expedient. The guidance also removes the requirement to
make certain disclosures for all investments that are eligible to
be measured at fair value using the net asset value per share
practical expedient. The guidance instead limits disclosure to
investments for which the entity has elected to measure fair value
using that practical expedient. The guidance is effective for
annual reporting periods beginning after December 15, 2015,
and interim reporting periods within those annual reporting
periods. We do not expect the adoption of this new guidance to have
a significant impact on our financial position, results of
operations or cash flows.
In May 2015, the FASB issued guidance that requires entities to
provide additional disclosures about their liability for unpaid
claims and claim adjustment expenses to increase the transparency
of significant estimates. The guidance also requires entities to
disclose information about significant changes in methodologies and
assumptions used to calculate the liability for unpaid claims and
claim adjustment expenses, including the reasons for the changes
and the effects on the entities’ financial statements. The
guidance also requires entities to disclose a rollforward of the
liability of unpaid claims and claim adjustment expenses for annual
and interim reporting periods. The guidance is effective for annual
reporting periods beginning after December 15, 2015, and
interim reporting periods within annual reporting periods beginning
after December 15, 2016. We do not expect the adoption of this
new guidance to have a significant impact on our financial
position, results of operations or cash flows.</t>
  </si>
  <si>
    <t>Impact of New Accounting Standards (Policies)</t>
  </si>
  <si>
    <t>Other Comprehensive Income</t>
  </si>
  <si>
    <t>In May 2014, the Financial Accounting Standards Board
(“FASB”) issued guidance that requires an entity to
recognize the amount of revenue to which it expects to be entitled
for the transfer of promised goods or services to customers. While
the guidance will replace most existing GAAP revenue recognition
guidance, the scope of the guidance excludes insurance contracts.
The new standard is effective on January 1, 2018. The standard
permits the use of either the retrospective or the cumulative
effect transition method. We do not expect the adoption of this new
guidance to have a significant impact on our financial position,
results of operations or cash flows.
In February 2015, the FASB issued a new standard that amends the
current consolidation guidance affecting both the variable interest
entity (“VIE”) and voting interest entity
(“VOE”) consolidation models. The standard does not add
or remove any of the characteristics in determining if an entity is
a VIE or VOE, but rather, the standard enhances assessment of some
of these characteristics. The new standard is effective on
January 1, 2017. We do not expect the adoption of this new
guidance to have a significant impact on our financial position,
results of operations or cash flows.
In May 2015, the FASB issued guidance that removes the requirement
to categorize within the fair value hierarchy all investments for
which fair value is measured using the net asset value per share
practical expedient. The guidance also removes the requirement to
make certain disclosures for all investments that are eligible to
be measured at fair value using the net asset value per share
practical expedient. The guidance instead limits disclosure to
investments for which the entity has elected to measure fair value
using that practical expedient. The guidance is effective for
annual reporting periods beginning after December 15, 2015,
and interim reporting periods within those annual reporting
periods. We do not expect the adoption of this new guidance to have
a significant impact on our financial position, results of
operations or cash flows.
In May 2015, the FASB issued guidance that requires entities to
provide additional disclosures about their liability for unpaid
claims and claim adjustment expenses to increase the transparency
of significant estimates. The guidance also requires entities to
disclose information about significant changes in methodologies and
assumptions used to calculate the liability for unpaid claims and
claim adjustment expenses, including the reasons for the changes
and the effects on the entities’ financial statements. The
guidance also requires entities to disclose a rollforward of the
liability of unpaid claims and claim adjustment expenses for annual
and interim reporting periods. The guidance is effective for annual
reporting periods beginning after December 15, 2015, and
interim reporting periods within annual reporting periods beginning
after December 15, 2016. We do not expect the adoption of this
new guidance to have a significant impact on our financial
position, results of operations or cash flows.</t>
  </si>
  <si>
    <t>Earnings Per Share (Tables)</t>
  </si>
  <si>
    <t>Summary of Reconciliation of Numerators and Denominators Used in Basic and Diluted Per Share Computations</t>
  </si>
  <si>
    <t>The table below presents for the periods indicated a
reconciliation of the numerators and denominators we used to
compute basic and diluted net income per share for each class of
our common stock:
Three Months Ended
June 30,
2015 2014
Class A Class B Class A Class B
(in thousands,
except per share data)
Basic net income per share:
Numerator:
Allocation of net income $ 5,273 $ 1,192 $ 1,577 $ 362
Denominator:
Weighted-average shares outstanding 22,002,187 5,576,775 20,961,526 5,576,775
Basic net income per share $ 0.24 $ 0.21 $ 0.08 $ 0.07
Diluted net income per share:
Numerator:
Allocation of net income $ 5,273 $ 1,192 $ 1,577 $ 362
Denominator:
Number of shares used in basic computation 22,002,187 5,576,775 20,961,526 5,576,775
Weighted-average shares effect of dilutive securities
Add: Director and employee stock options 376,285
— 388,838
—
Number of shares used in per share computations 22,378,472 5,576,775 21,350,364 5,576,775
Diluted net income per share $ 0.24 $ 0.21 $ 0.07 $ 0.07
Six Months Ended
June 30,
2015 2014
Class A Class B Class A Class B
(in thousands,
except per share data)
Basic net income per share:
Numerator:
Allocation of net income $ 10,830 $ 2,489 $ 1,067 $ 237
Denominator:
Weighted-average shares outstanding 21,769,110 5,576,775 20,917,529 5,576,775
Basic net income per share $ 0.50 $ 0.45 $ 0.05 $ 0.04
Diluted net income per share:
Numerator:
Allocation of net income $ 10,830 $ 2,489 $ 1,067 $ 237
Denominator:
Number of shares used in basic computation 21,769,110 5,576,775 20,917,529 5,576,775
Weighted-average shares effect of dilutive securities
Add: Director and employee stock options 478,366
— 384,512
—
Number of shares used in per share computations 22,247,476 5,576,775 21,302,041 5,576,775
Diluted net income per share $ 0.49 $ 0.45 $ 0.05 $ 0.04</t>
  </si>
  <si>
    <t>Reconciliation of Diluted Shares Outstanding</t>
  </si>
  <si>
    <t>We did not include outstanding options to purchase the following
number of shares of Class A common stock in our computation of
diluted earnings per share because the exercise price of the
options was greater than the average market price of our
Class A common stock during the applicable period:
Three Months Ended June 30,
Six Months Ended June 30,
2015 2014 2015 2014
Number of options to purchase Class A shares excluded 4,030,833 2,523,500
— 2,548,500</t>
  </si>
  <si>
    <t>Investments (Tables)</t>
  </si>
  <si>
    <t>Summary of Amortized Cost and Estimated Fair Values of Fixed Maturities and Equity Securities</t>
  </si>
  <si>
    <t>The amortized cost and estimated fair values of our fixed
maturities and equity securities at June 30, 2015 were as
follows:
Amortized Cost Gross Unrealized Gross Unrealized Estimated Fair
(in thousands)
Held to Maturity
U.S. Treasury securities and obligations of U.S. government
corporations and agencies $ 50,496 $ 1,522 $
— $ 52,018
Obligations of states and political subdivisions 110,823 6,905 722 117,006
Corporate securities 54,494 853 422 54,925
Mortgage-backed securities 82,498 1,329 133 83,694
Totals $ 298,311 $ 10,609 $ 1,277 $ 307,643
Amortized Cost Gross Unrealized Gross Unrealized Estimated Fair
(in thousands)
Available for Sale
U.S. Treasury securities and obligations of U.S. government
corporations and agencies $ 42,190 $ 193 $ 265 $ 42,118
Obligations of states and political subdivisions 247,966 14,842 1,120 261,688
Corporate securities 54,679 605 472 54,812
Mortgage-backed securities 112,497 1,463 453 113,507
Fixed maturities 457,332 17,103 2,310 472,125
Equity securities 33,193 1,472 780 33,885
Totals $ 490,525 $ 18,575 $ 3,090 $ 506,010
The amortized cost and estimated fair values of our fixed
maturities and equity securities at December 31, 2014 were as
follows:
Amortized Cost Gross Unrealized Gross Unrealized Estimated Fair
(in thousands)
Held to Maturity
U.S. Treasury securities and obligations of U.S. government
corporations and agencies $ 53,619 $ 1,694 $
— $ 55,313
Obligations of states and political subdivisions 110,999 10,313 5 121,307
Corporate securities 52,226 1,235 461 53,000
Mortgage-backed securities 90,548 2,099 112 92,535
Totals $ 307,392 $ 15,341 $ 578 $ 322,155
Amortized Cost Gross Unrealized Gross Unrealized Estimated Fair
(in thousands)
Available for Sale
U.S. Treasury securities and obligations of U.S. government
corporations and agencies $ 21,153 $ 126 $ 20 $ 21,259
Obligations of states and political subdivisions 248,046 18,210 14 266,242
Corporate securities 53,211 809 75 53,945
Mortgage-backed securities 91,791 2,005 92 93,704
Fixed maturities 414,201 21,150 201 435,150
Equity securities 29,986 1,652 816 30,822
Totals $ 444,187 $ 22,802 $ 1,017 $ 465,972</t>
  </si>
  <si>
    <t>Summary of Amortized Cost and Estimated Fair Value of Fixed Maturities by Contractual Maturity</t>
  </si>
  <si>
    <t>We show below the amortized cost and estimated fair value of our
fixed maturities at June 30, 2015 by contractual maturity.
Expected maturities may differ from contractual maturities because
borrowers may have the right to call or prepay obligations with or
without call or prepayment penalties.
Amortized Cost Estimated Fair
(in thousands)
Held to maturity
Due in one year or less $ 3,787 $ 3,782
Due after one year through five years 35,943 36,539
Due after five years through ten years 76,046 77,971
Due after ten years 100,037 105,657
Mortgage-backed securities 82,498 83,694
Total held to maturity $ 298,311 $ 307,643
Available for sale
Due in one year or less $ 29,336 $ 29,929
Due after one year through five years 89,359 92,978
Due after five years through ten years 114,226 119,206
Due after ten years 111,914 116,505
Mortgage-backed securities 112,497 113,507
Total available for sale $ 457,332 $ 472,125</t>
  </si>
  <si>
    <t>Summary of Gross Realized Gains and Losses from Investments before Applicable Income Taxes</t>
  </si>
  <si>
    <t>Gross realized gains and losses from investments before applicable
income taxes for the three and six months ended June 30, 2015
and 2014 were as follows:
Three Months Ended June 30,
Six Months Ended June 30,
2015 2014 2015 2014
(in thousands) (in thousands)
Gross realized gains:
Fixed maturities $ 144 $ 1,325 $ 967 $ 1,348
Equity securities 246 709 703 652
390 2,034 1,670 2,000
Gross realized losses:
Fixed maturities
—
— 78 1
Equity securities
—
— 155 53
—
— 233 54
Net realized gains $ 390 $ 2,034 $ 1,437 $ 1,946</t>
  </si>
  <si>
    <t>Summary of Fixed Maturities and Equity Securities with Unrealized Losses</t>
  </si>
  <si>
    <t>We held fixed maturities and equity securities with unrealized
losses representing declines that we considered temporary at
June 30, 2015 as follows:
Less Than 12 Months More Than 12 Months
Fair Value Unrealized Losses Fair Value Unrealized Losses
(in thousands)
U.S. Treasury securities and obligations of U.S. government
corporations and agencies $ 23,866 $ 265 $
— $
—
Obligations of states and political subdivisions 54,722 1,842
—
—
Corporate securities 33,096 718 2,215 176
Mortgage-backed securities 50,284 458 6,636 128
Equity securities 10,398 780
—
—
Totals $ 172,366 $ 4,063 $ 8,851 $ 304
We held fixed maturities and equity securities with unrealized
losses representing declines that we considered temporary at
December 31, 2014 as follows:
Less Than 12 Months More Than 12 Months
Fair Value Unrealized Losses Fair Value Unrealized Losses
(in thousands)
U.S. Treasury securities and obligations of U.S. government
corporations and agencies $ 6,821 $ 18 $ 937 $ 1
Obligations of states and political subdivisions 4,146 15 1,309 4
Corporate securities 26,854 500 2,398 36
Mortgage-backed securities 13,361 72 9,026 132
Equity securities 7,512 816
—
—
Totals $ 58,694 $ 1,421 $ 13,670 $ 173</t>
  </si>
  <si>
    <t>Summary of Financial Information</t>
  </si>
  <si>
    <t>The financial information of DFSC at June 30, 2015 and 2014
and for the three and six months then ended is unaudited.
Balance sheets: June 30, December 31,
(in thousands)
Total assets $ 500,894 $ 505,934
Total liabilities $ 419,673 $ 424,267
Stockholders’ equity 81,221 81,667
Total liabilities and stockholders’ equity $ 500,894 $ 505,934
Three Months Ended June 30,
Six Months Ended June 30,
Income statements: 2015 2014 2015 2014
(in thousands) (in thousands)
Net income $ 709 $ 723 $ 1,525 $ 1,572</t>
  </si>
  <si>
    <t>Segment Information (Tables)</t>
  </si>
  <si>
    <t>Summary of Financial Data by Segment</t>
  </si>
  <si>
    <t>Financial data by segment is as follows:
Three Months Ended June 30,
2015 2014
(in thousands)
Revenues:
Premiums earned
Commercial lines $ 64,253 $ 56,696
Personal lines 86,205 79,893
GAAP premiums earned 150,458 136,589
Net investment income 5,157 4,614
Realized investment gains 390 2,034
Equity in earnings of DFSC 342 349
Other 1,670 1,896
Total revenues $ 158,017 $ 145,482
Income before income taxes:
Underwriting income (loss):
Commercial lines $ 2,171 $ (5,827 )
Personal lines (2,898 ) (3,125 )
SAP underwriting loss (727 ) (8,952 )
GAAP adjustments 2,628 3,475
GAAP underwriting income (loss) 1,901 (5,477 )
Net investment income 5,157 4,614
Realized investment gains 390 2,034
Equity in earnings of DFSC 342 349
Other 603 800
Income before income taxes $ 8,393 $ 2,320
Six Months Ended June 30,
2015 2014
(in thousands)
Revenues:
Premiums earned
Commercial lines $ 126,580 $ 111,042
Personal lines 170,408 159,095
GAAP premiums earned 296,988 270,137
Net investment income 10,106 9,230
Realized investment gains 1,437 1,946
Equity in earnings of DFSC 868 758
Other 3,390 3,750
Total revenues $ 312,789 $ 285,821
Income before income taxes:
Underwriting income (loss):
Commercial lines $ 2,002 $ (11,175 )
Personal lines (2,772 ) (6,959 )
SAP underwriting loss (770 ) (18,134 )
GAAP adjustments 4,501 6,400
GAAP underwriting income (loss) 3,731 (11,734 )
Net investment income 10,106 9,230
Realized investment gains 1,437 1,946
Equity in earnings of DFSC 868 758
Other 1,267 1,327
Income before income taxes $ 17,409 $ 1,527</t>
  </si>
  <si>
    <t>Borrowings (Tables)</t>
  </si>
  <si>
    <t>Amount of FHLB of Indianapolis/Pittsburgh Stock Purchased, Collateral Pledged and Assets Related to MICO's/Atlantic States Agreement</t>
  </si>
  <si>
    <t xml:space="preserve">The table below presents the amount of FHLB of Indianapolis stock
MICO purchased, collateral pledged and assets related to
MICO’s membership at June 30, 2015.
FHLB of Indianapolis stock purchased and owned $ 201,100
Collateral pledged, at par (carrying value $2,751,001) 2,765,117
Borrowing capacity currently available 2,646,701
FHLB of Pittsburgh stock purchased and owned $ 740,300
Collateral pledged, at par (carrying value $16,667,352) 16,925,364
Borrowing capacity currently available 933,159 </t>
  </si>
  <si>
    <t>Fair Value Measurements (Tables)</t>
  </si>
  <si>
    <t>Fair Value Measurements for Investments in Available-for-Sale Fixed Maturity and Equity Securities</t>
  </si>
  <si>
    <t>The following table presents our fair value measurements for our
investments in available-for-sale fixed maturity and equity
securities at June 30, 2015:
Fair Value Measurements
Using
Fair Value Quoted Markets for Significant Other Significant Inputs (Level 3)
(in thousands)
U.S. Treasury securities and obligations of U.S. government
corporations and agencies $ 42,118 $
— $ 42,118 $
—
Obligations of states and political subdivisions 261,688
— 261,688
—
Corporate securities 54,812
— 54,812
—
Mortgage-backed securities 113,507
— 113,507
—
Equity securities 33,885 23,185 10,700
—
Totals $ 506,010 $ 23,185 $ 482,825 $
—
We did not transfer any investments between Levels 1 and 2 during
the six months ended June 30, 2015.
The following table presents our fair value measurements for our
investments in available-for-sale fixed maturity and equity
securities at December 31, 2014:
Fair Value Measurements
Using
Fair Value Quoted Significant Other Significant Inputs (Level 3)
(in thousands)
U.S. Treasury securities and obligations of U.S. government
corporations and agencies $ 21,259 $
— $ 21,259 $
—
Obligations of states and political subdivisions 266,242
— 266,242
—
Corporate securities 53,945
— 53,945
—
Mortgage-backed securities 93,704
— 93,704
—
Equity securities 30,822 20,768 10,054
—
Totals $ 465,972 $ 20,768 $ 445,204 $
—</t>
  </si>
  <si>
    <t>Organization - Additional Information (Detail)</t>
  </si>
  <si>
    <t>23 Months Ended</t>
  </si>
  <si>
    <t>Jun. 30, 2015SegmentOfficeshares</t>
  </si>
  <si>
    <t>Jun. 30, 2014shares</t>
  </si>
  <si>
    <t>Jun. 30, 2015shares</t>
  </si>
  <si>
    <t>Jul. 18, 2013shares</t>
  </si>
  <si>
    <t>Feb. 23, 2009shares</t>
  </si>
  <si>
    <t>Business Acquisition [Line Items]</t>
  </si>
  <si>
    <t>Operations commenced date</t>
  </si>
  <si>
    <t>Aug. 26,
		1986</t>
  </si>
  <si>
    <t>Stock ownership percentage owned by third party</t>
  </si>
  <si>
    <t>51.80%</t>
  </si>
  <si>
    <t>Number of banking offices | Office</t>
  </si>
  <si>
    <t>Number of operating segments | Segment</t>
  </si>
  <si>
    <t>Voting power percentage of outstanding common stock</t>
  </si>
  <si>
    <t>65.00%</t>
  </si>
  <si>
    <t>Percentage of share in results of pooled business</t>
  </si>
  <si>
    <t>80.00%</t>
  </si>
  <si>
    <t>Percentage of share in results of pooled business owned by third party</t>
  </si>
  <si>
    <t>20.00%</t>
  </si>
  <si>
    <t>Stock Repurchase Program One [Member]</t>
  </si>
  <si>
    <t>Authority to purchase shares</t>
  </si>
  <si>
    <t>Donegal Financial Services Corporation [Member]</t>
  </si>
  <si>
    <t>Outstanding stock percentage</t>
  </si>
  <si>
    <t>48.20%</t>
  </si>
  <si>
    <t>Stock ownership percentage held by major shareholder</t>
  </si>
  <si>
    <t>37.00%</t>
  </si>
  <si>
    <t>Class A Common Stock [Member] | Stock Repurchase Program One [Member]</t>
  </si>
  <si>
    <t>Purchased shares for class A common stock</t>
  </si>
  <si>
    <t>Common stock shares purchased</t>
  </si>
  <si>
    <t>Class A Common Stock [Member] | Stock Repurchase Program Two [Member]</t>
  </si>
  <si>
    <t>76.00%</t>
  </si>
  <si>
    <t>Earnings Per Share - Additional Information (Detail)</t>
  </si>
  <si>
    <t>Equity [Abstract]</t>
  </si>
  <si>
    <t>Minimum percentage of class A common stock declared dividend excess over class B dividend</t>
  </si>
  <si>
    <t>10.00%</t>
  </si>
  <si>
    <t>Earnings Per Share - Summary of Reconciliation of Numerators and Denominators Used in Basic and Diluted Per Share Computations (Detail) - USD ($) $ / shares in Units, $ in Thousands</t>
  </si>
  <si>
    <t>Numerator:</t>
  </si>
  <si>
    <t>Allocation of net income</t>
  </si>
  <si>
    <t>Denominator:</t>
  </si>
  <si>
    <t>Weighted-average shares outstanding</t>
  </si>
  <si>
    <t>Basic net income per share</t>
  </si>
  <si>
    <t>Number of shares used in basic computation</t>
  </si>
  <si>
    <t>Weighted-average shares effect of dilutive securities</t>
  </si>
  <si>
    <t>Add: Director and employee stock options</t>
  </si>
  <si>
    <t>Number of shares used in per share computations</t>
  </si>
  <si>
    <t>Diluted net income per share</t>
  </si>
  <si>
    <t>Earnings Per Share - Reconciliation of Diluted Shares Outstanding (Detail) - shares</t>
  </si>
  <si>
    <t>Number of options to purchase Class A shares excluded</t>
  </si>
  <si>
    <t>Reinsurance - Additional Information (Detail) - 6 months ended Jun. 30, 2015 - USD ($)</t>
  </si>
  <si>
    <t>Ceded Credit Risk [Line Items]</t>
  </si>
  <si>
    <t>Percentage of share in results of pooled business subsidiary</t>
  </si>
  <si>
    <t>Excess of loss reinsured under an agreement</t>
  </si>
  <si>
    <t>Percentage of accumulation of losses</t>
  </si>
  <si>
    <t>100.00%</t>
  </si>
  <si>
    <t>Natural disasters, over a set retention</t>
  </si>
  <si>
    <t>Natural disasters, aggregate annual deduction</t>
  </si>
  <si>
    <t>Donegal Mutual [Member]</t>
  </si>
  <si>
    <t>Maximum amount of loss coverage under reinsurance agreement of property catastrophe</t>
  </si>
  <si>
    <t>Investments - Summary of Amortized Cost and Estimated Fair Values of Fixed Maturities and Equity Securities (Detail) - USD ($)</t>
  </si>
  <si>
    <t>Schedule of Equity Method Investments [Line Items]</t>
  </si>
  <si>
    <t>Total held to maturity, Amortized Cost</t>
  </si>
  <si>
    <t>Held to Maturity, Gross Unrealized Gains</t>
  </si>
  <si>
    <t>Held to Maturity, Gross Unrealized Losses</t>
  </si>
  <si>
    <t>Total held to maturity, Estimated Fair Value</t>
  </si>
  <si>
    <t>Available for Sale, Amortized Cost</t>
  </si>
  <si>
    <t>Available for Sale, Gross Unrealized Gains</t>
  </si>
  <si>
    <t>Available for Sale, Gross Unrealized Losses</t>
  </si>
  <si>
    <t>Available for Sale, Estimated Fair Value</t>
  </si>
  <si>
    <t>U.S. Treasury Securities and Obligations of U.S. Government Corporations and Agencies [Member]</t>
  </si>
  <si>
    <t>Obligations of States and Political Subdivisions [Member]</t>
  </si>
  <si>
    <t>Corporate Securities [Member]</t>
  </si>
  <si>
    <t>Mortgage-Backed Securities [Member]</t>
  </si>
  <si>
    <t>Fixed Maturities [Member]</t>
  </si>
  <si>
    <t>Equity Securities [Member]</t>
  </si>
  <si>
    <t>Investments - Additional Information (Detail)</t>
  </si>
  <si>
    <t>Nov. 30, 2013USD ($)</t>
  </si>
  <si>
    <t>Jun. 30, 2015USD ($)Securities</t>
  </si>
  <si>
    <t>Jun. 30, 2014USD ($)</t>
  </si>
  <si>
    <t>Dec. 31, 2014USD ($)</t>
  </si>
  <si>
    <t>Schedule of Investments [Line Items]</t>
  </si>
  <si>
    <t>Net unrealized losses arising prior to reclassification date and classified in accumulated other comprehensive income</t>
  </si>
  <si>
    <t>Amortization of unrealized losses recorded in accumulated other comprehensive income</t>
  </si>
  <si>
    <t>Depreciation of original cost value</t>
  </si>
  <si>
    <t>Time period for which individual security should be in unrealized position of twenty percentage or more to assume it as other than temporary decline</t>
  </si>
  <si>
    <t>More than six months</t>
  </si>
  <si>
    <t>Number of fixed maturity securities classified as available for sale | Securities</t>
  </si>
  <si>
    <t>Aggregate fair value of bond held</t>
  </si>
  <si>
    <t>Amortized cost of bond held</t>
  </si>
  <si>
    <t>Special Revenue Bonds [Member]</t>
  </si>
  <si>
    <t>Education Bonds [Member]</t>
  </si>
  <si>
    <t>Percentage of investments in special revenue bonds</t>
  </si>
  <si>
    <t>53.00%</t>
  </si>
  <si>
    <t>55.00%</t>
  </si>
  <si>
    <t>Water and Sewer Utility Bonds [Member]</t>
  </si>
  <si>
    <t>25.00%</t>
  </si>
  <si>
    <t>27.00%</t>
  </si>
  <si>
    <t>Accumulated Net Unrealized Investment Losses [Member]</t>
  </si>
  <si>
    <t>Net unrealized losses reclassified in accumulated other comprehensive income</t>
  </si>
  <si>
    <t>Percentage of ownership interest</t>
  </si>
  <si>
    <t>Minimum [Member]</t>
  </si>
  <si>
    <t>Percentage of which the company held security of any issuer</t>
  </si>
  <si>
    <t>Investments - Summary of Amortized Cost and Estimated Fair Value of Fixed Maturities by Contractual Maturity (Detail) - USD ($)</t>
  </si>
  <si>
    <t>Due in one year or less, Amortized Cost</t>
  </si>
  <si>
    <t>Due after one year through five years, Amortized Cost</t>
  </si>
  <si>
    <t>Due after five years through ten years, Amortized Cost</t>
  </si>
  <si>
    <t>Due after ten years, Amortized Cost</t>
  </si>
  <si>
    <t>Mortgage-backed securities, Amortized Cost</t>
  </si>
  <si>
    <t>Due in one year or less, Estimated Fair Value</t>
  </si>
  <si>
    <t>Due after one year through five years, Estimated Fair Value</t>
  </si>
  <si>
    <t>Due after five years through ten years, Estimated Fair Value</t>
  </si>
  <si>
    <t>Due after ten years, Estimated Fair Value</t>
  </si>
  <si>
    <t>Mortgage-backed securities, Estimated Fair Value</t>
  </si>
  <si>
    <t>Total available for sale, Amortized Cost</t>
  </si>
  <si>
    <t>Total available for sale, Estimated Fair Value</t>
  </si>
  <si>
    <t>Investments - Summary of Gross Realized Gains and Losses from Investments before Applicable Income Taxes (Detail) - USD ($)</t>
  </si>
  <si>
    <t>Gain (Loss) on Investments [Line Items]</t>
  </si>
  <si>
    <t>Gross realized gains</t>
  </si>
  <si>
    <t>Gross realized losses</t>
  </si>
  <si>
    <t>Net realized gains</t>
  </si>
  <si>
    <t>Investments - Summary of Fixed Maturities and Equity Securities with Unrealized Losses (Detail) - USD ($) $ in Thousands</t>
  </si>
  <si>
    <t>Schedule of Available-for-sale Securities [Line Items]</t>
  </si>
  <si>
    <t>Less Than 12 Months, Fair Value</t>
  </si>
  <si>
    <t>Less Than 12 Months, Unrealized Losses</t>
  </si>
  <si>
    <t>More Than 12 Months, Fair Value</t>
  </si>
  <si>
    <t>More Than 12 Months, Unrealized Losses</t>
  </si>
  <si>
    <t>Investments - Summary of Financial Information (Detail) - Donegal Financial Services Corporation [Member] - USD ($) $ in Thousands</t>
  </si>
  <si>
    <t>Balance sheets:</t>
  </si>
  <si>
    <t>Stockholders' equity</t>
  </si>
  <si>
    <t>Income statements:</t>
  </si>
  <si>
    <t>Segment Information - Summary of Financial Data by Segment (Detail) - USD ($)</t>
  </si>
  <si>
    <t>Premiums earned</t>
  </si>
  <si>
    <t>GAAP premiums earned</t>
  </si>
  <si>
    <t>Net investment income</t>
  </si>
  <si>
    <t>Realized investment gains</t>
  </si>
  <si>
    <t>Equity in earnings of DFSC</t>
  </si>
  <si>
    <t>Underwriting income (loss):</t>
  </si>
  <si>
    <t>SAP underwriting loss</t>
  </si>
  <si>
    <t>GAAP adjustments</t>
  </si>
  <si>
    <t>GAAP underwriting income (loss)</t>
  </si>
  <si>
    <t>Commercial Lines [Member]</t>
  </si>
  <si>
    <t>Personal Lines [Member]</t>
  </si>
  <si>
    <t>Borrowings - Additional Information (Detail) - USD ($)</t>
  </si>
  <si>
    <t>Dec. 31, 2013</t>
  </si>
  <si>
    <t>Line of Credit Facility [Line Items]</t>
  </si>
  <si>
    <t>Line of credit that expires date</t>
  </si>
  <si>
    <t>2017-07</t>
  </si>
  <si>
    <t>Outstanding borrowings</t>
  </si>
  <si>
    <t>Line of credit, interest rate related to LIBOR rate description</t>
  </si>
  <si>
    <t>Interest  rates equal to M&amp;T's current prime rate or the then current LIBOR rate plus  2.25%</t>
  </si>
  <si>
    <t>Percentage commitment fee</t>
  </si>
  <si>
    <t>0.20%</t>
  </si>
  <si>
    <t>Maximum [Member]</t>
  </si>
  <si>
    <t>Debt instrument interest rate effective percentage</t>
  </si>
  <si>
    <t>2.25%</t>
  </si>
  <si>
    <t>Manufacturers and Traders Trust Company [Member]</t>
  </si>
  <si>
    <t>Interest rate on borrowings</t>
  </si>
  <si>
    <t>2.44%</t>
  </si>
  <si>
    <t>Atlantic States [Member]</t>
  </si>
  <si>
    <t>Debt issued to FHLB in exchange of advance cash</t>
  </si>
  <si>
    <t>Indianapolis [Member] | MICO [Member]</t>
  </si>
  <si>
    <t>Federal Home Loan Bank borrowing amount outstanding</t>
  </si>
  <si>
    <t>Revolving Credit Facility [Member] | Manufacturers and Traders Trust Company [Member]</t>
  </si>
  <si>
    <t>Right to request for extension of credit agreement with Manufacturers and Traders Trust Company</t>
  </si>
  <si>
    <t>Subordinated Debentures [Member]</t>
  </si>
  <si>
    <t>Debt instrument basis spread on variable rate</t>
  </si>
  <si>
    <t>5.00%</t>
  </si>
  <si>
    <t>Subordinated Debentures [Member] | West Bend Mutual Insurance Company [Member]</t>
  </si>
  <si>
    <t>Purchase of surplus note</t>
  </si>
  <si>
    <t>Lines of Credit [Member]</t>
  </si>
  <si>
    <t>Line of credit facility remaining borrowing capacity</t>
  </si>
  <si>
    <t>Revolving credit facility, borrowing interest rate</t>
  </si>
  <si>
    <t>The credit agreement requires our compliance with certain covenants.  These covenants include minimum levels of our net worth, leverage ratio,  statutory surplus and the A.M. Best ratings of our insurance subsidiaries. We  were in compliance with all requirements of the credit agreement during the six  months ended June 30, 2015.</t>
  </si>
  <si>
    <t>Lines of Credit [Member] | Atlantic States [Member]</t>
  </si>
  <si>
    <t>Interest rate on advances</t>
  </si>
  <si>
    <t>0.32%</t>
  </si>
  <si>
    <t>Lines of Credit [Member] | Indianapolis [Member] | MICO [Member]</t>
  </si>
  <si>
    <t>Borrowings - Amount of FHLB of Indianapolis/Pittsburgh Stock Purchased, Collateral Pledged and Assets Related to MICO's/Atlantic States Agreement (Detail) - Lines of Credit [Member]</t>
  </si>
  <si>
    <t>Jun. 30, 2015USD ($)</t>
  </si>
  <si>
    <t>MICO [Member] | Indianapolis [Member]</t>
  </si>
  <si>
    <t>Amount of FHLB of Indianapolis/Pittsburgh stock purchased, collateral pledged and assets related to MICO's/Atlantic States Agreement</t>
  </si>
  <si>
    <t>FHLB stock purchased and owned</t>
  </si>
  <si>
    <t>Collateral pledged, at par</t>
  </si>
  <si>
    <t>Borrowing capacity currently available</t>
  </si>
  <si>
    <t>Atlantic States [Member] | Pittsburgh [Member]</t>
  </si>
  <si>
    <t>Borrowings - Amount of FHLB of Indianapolis/Pittsburgh Stock Purchased, Collateral Pledged and Assets Related to MICO's/Atlantic States Agreement (Parenthetical) (Detail) - Lines of Credit [Member]</t>
  </si>
  <si>
    <t>Collateral Pledged at carrying value</t>
  </si>
  <si>
    <t>Share-Based Compensation - Additional Information (Detail) - USD ($)</t>
  </si>
  <si>
    <t>Compensation expense in stock compensation plans</t>
  </si>
  <si>
    <t>Income tax benefit of stock compensation plans</t>
  </si>
  <si>
    <t>Unrecognized compensation expense related to nonvested share-based compensation granted under the plan</t>
  </si>
  <si>
    <t>Weighted average period of unrecognized compensation expense</t>
  </si>
  <si>
    <t>1 year 3 months 18 days</t>
  </si>
  <si>
    <t>Cash from option exercises</t>
  </si>
  <si>
    <t>Tax benefit for tax deductions from option exercises</t>
  </si>
  <si>
    <t>Fair Value Measurements - Fair Value Measurements for Investments in Available-for-Sale Fixed Maturity and Equity Securities (Detail) - USD ($) $ in Thousands</t>
  </si>
  <si>
    <t>Fair Value, Assets and Liabilities Measured on Recurring and Nonrecurring Basis [Line Items]</t>
  </si>
  <si>
    <t>Available-for-sale Securities, Fair Value Disclosure</t>
  </si>
  <si>
    <t>Assets and Liabilities on Recurring Basis [Member]</t>
  </si>
  <si>
    <t>Assets and Liabilities on Recurring Basis [Member] | U.S. Treasury Securities and Obligations of U.S. Government Corporations and Agencies [Member]</t>
  </si>
  <si>
    <t>Assets and Liabilities on Recurring Basis [Member] | Obligations of States and Political Subdivisions [Member]</t>
  </si>
  <si>
    <t>Assets and Liabilities on Recurring Basis [Member] | Corporate Securities [Member]</t>
  </si>
  <si>
    <t>Assets and Liabilities on Recurring Basis [Member] | Mortgage-Backed Securities [Member]</t>
  </si>
  <si>
    <t>Assets and Liabilities on Recurring Basis [Member] | Equity Securities [Member]</t>
  </si>
  <si>
    <t>Assets and Liabilities on Recurring Basis [Member] | Quoted Prices in Active Markets for Identical Assets (Level 1) [Member]</t>
  </si>
  <si>
    <t>Assets and Liabilities on Recurring Basis [Member] | Quoted Prices in Active Markets for Identical Assets (Level 1) [Member] | Equity Securities [Member]</t>
  </si>
  <si>
    <t>Assets and Liabilities on Recurring Basis [Member] | Significant Other Observable Inputs (Level 2) [Member]</t>
  </si>
  <si>
    <t>Assets and Liabilities on Recurring Basis [Member] | Significant Other Observable Inputs (Level 2) [Member] | U.S. Treasury Securities and Obligations of U.S. Government Corporations and Agencies [Member]</t>
  </si>
  <si>
    <t>Assets and Liabilities on Recurring Basis [Member] | Significant Other Observable Inputs (Level 2) [Member] | Obligations of States and Political Subdivisions [Member]</t>
  </si>
  <si>
    <t>Assets and Liabilities on Recurring Basis [Member] | Significant Other Observable Inputs (Level 2) [Member] | Corporate Securities [Member]</t>
  </si>
  <si>
    <t>Assets and Liabilities on Recurring Basis [Member] | Significant Other Observable Inputs (Level 2) [Member] | Mortgage-Backed Securities [Member]</t>
  </si>
  <si>
    <t>Assets and Liabilities on Recurring Basis [Member] | Significant Other Observable Inputs (Level 2) [Member] | Equity Securities [Member]</t>
  </si>
  <si>
    <t>Fair Value Measurements - Additional information (Detail)</t>
  </si>
  <si>
    <t>Transfer of investments between Levels 1 and 2</t>
  </si>
  <si>
    <t>Income Taxes - Additional Information (Detail) - USD ($)</t>
  </si>
  <si>
    <t>Operating Loss Carryforwards [Line Items]</t>
  </si>
  <si>
    <t>Other deferred tax assets, net</t>
  </si>
  <si>
    <t>Alternative minimum tax credit carryforward</t>
  </si>
  <si>
    <t>Earliest Tax Year [Member]</t>
  </si>
  <si>
    <t>Tax years open for examination</t>
  </si>
  <si>
    <t>Latest Tax Year [Member]</t>
  </si>
  <si>
    <t>Le Mars [Member]</t>
  </si>
  <si>
    <t>Valuation allowance related to the portion of operating loss carryforwards</t>
  </si>
  <si>
    <t>Operating loss carryforwards</t>
  </si>
  <si>
    <t>Operating loss carryforwards expiration period</t>
  </si>
  <si>
    <t>Operating loss carryforwards annual limitations in amount on us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800457</v>
      </c>
    </row>
    <row spans="1:3" r="12">
      <c t="s" s="4" r="A12">
        <v>19</v>
      </c>
      <c t="s" s="4" r="B12">
        <v>20</v>
      </c>
    </row>
    <row spans="1:3" r="13">
      <c t="s" s="4" r="A13">
        <v>21</v>
      </c>
      <c t="s" s="4" r="B13">
        <v>22</v>
      </c>
    </row>
    <row spans="1:3" r="14">
      <c t="s" s="4" r="A14">
        <v>23</v>
      </c>
    </row>
    <row spans="1:3" r="15">
      <c t="s" s="3" r="A15">
        <v>4</v>
      </c>
    </row>
    <row spans="1:3" r="16">
      <c t="s" s="4" r="A16">
        <v>24</v>
      </c>
      <c t="n" s="5" r="C16">
        <v>22441642</v>
      </c>
    </row>
    <row spans="1:3" r="17">
      <c t="s" s="4" r="A17">
        <v>25</v>
      </c>
    </row>
    <row spans="1:3" r="18">
      <c t="s" s="3" r="A18">
        <v>4</v>
      </c>
    </row>
    <row spans="1:3" r="19">
      <c t="s" s="4" r="A19">
        <v>24</v>
      </c>
      <c t="n" s="5" r="C19">
        <v>55767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67</v>
      </c>
    </row>
    <row spans="1:2" r="4">
      <c t="s" s="4" r="A4">
        <v>169</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4"/>
    <col customWidth="1" max="2" min="2" width="15"/>
    <col customWidth="1" max="3" min="3" width="15"/>
  </cols>
  <sheetData>
    <row spans="1:3" r="1">
      <c t="s" s="1" r="A1">
        <v>26</v>
      </c>
      <c t="s" s="2" r="B1">
        <v>2</v>
      </c>
      <c t="s" s="2" r="C1">
        <v>27</v>
      </c>
    </row>
    <row spans="1:3" r="2">
      <c t="s" s="3" r="A2">
        <v>28</v>
      </c>
    </row>
    <row spans="1:3" r="3">
      <c t="s" s="4" r="A3">
        <v>29</v>
      </c>
      <c t="n" s="7" r="B3">
        <v>298310713</v>
      </c>
      <c t="n" s="7" r="C3">
        <v>307391699</v>
      </c>
    </row>
    <row spans="1:3" r="4">
      <c t="s" s="4" r="A4">
        <v>30</v>
      </c>
      <c t="n" s="5" r="B4">
        <v>472124900</v>
      </c>
      <c t="n" s="5" r="C4">
        <v>435149784</v>
      </c>
    </row>
    <row spans="1:3" r="5">
      <c t="s" s="4" r="A5">
        <v>31</v>
      </c>
      <c t="n" s="5" r="B5">
        <v>33884614</v>
      </c>
      <c t="n" s="5" r="C5">
        <v>30822022</v>
      </c>
    </row>
    <row spans="1:3" r="6">
      <c t="s" s="4" r="A6">
        <v>32</v>
      </c>
      <c t="n" s="5" r="B6">
        <v>39201882</v>
      </c>
      <c t="n" s="5" r="C6">
        <v>39283924</v>
      </c>
    </row>
    <row spans="1:3" r="7">
      <c t="s" s="4" r="A7">
        <v>33</v>
      </c>
      <c t="n" s="5" r="B7">
        <v>19165884</v>
      </c>
      <c t="n" s="5" r="C7">
        <v>20293648</v>
      </c>
    </row>
    <row spans="1:3" r="8">
      <c t="s" s="4" r="A8">
        <v>34</v>
      </c>
      <c t="n" s="5" r="B8">
        <v>862687993</v>
      </c>
      <c t="n" s="5" r="C8">
        <v>832941077</v>
      </c>
    </row>
    <row spans="1:3" r="9">
      <c t="s" s="4" r="A9">
        <v>35</v>
      </c>
      <c t="n" s="5" r="B9">
        <v>36902337</v>
      </c>
      <c t="n" s="5" r="C9">
        <v>35578509</v>
      </c>
    </row>
    <row spans="1:3" r="10">
      <c t="s" s="4" r="A10">
        <v>36</v>
      </c>
      <c t="n" s="5" r="B10">
        <v>5917754</v>
      </c>
      <c t="n" s="5" r="C10">
        <v>5751376</v>
      </c>
    </row>
    <row spans="1:3" r="11">
      <c t="s" s="4" r="A11">
        <v>37</v>
      </c>
      <c t="n" s="5" r="B11">
        <v>147259636</v>
      </c>
      <c t="n" s="5" r="C11">
        <v>133306961</v>
      </c>
    </row>
    <row spans="1:3" r="12">
      <c t="s" s="4" r="A12">
        <v>38</v>
      </c>
      <c t="n" s="5" r="B12">
        <v>259756736</v>
      </c>
      <c t="n" s="5" r="C12">
        <v>253635890</v>
      </c>
    </row>
    <row spans="1:3" r="13">
      <c t="s" s="4" r="A13">
        <v>39</v>
      </c>
      <c t="n" s="5" r="B13">
        <v>52844749</v>
      </c>
      <c t="n" s="5" r="C13">
        <v>48298608</v>
      </c>
    </row>
    <row spans="1:3" r="14">
      <c t="s" s="4" r="A14">
        <v>40</v>
      </c>
      <c t="n" s="5" r="B14">
        <v>18581805</v>
      </c>
      <c t="n" s="5" r="C14">
        <v>17146303</v>
      </c>
    </row>
    <row spans="1:3" r="15">
      <c t="s" s="4" r="A15">
        <v>41</v>
      </c>
      <c t="n" s="5" r="B15">
        <v>118829535</v>
      </c>
      <c t="n" s="5" r="C15">
        <v>115871783</v>
      </c>
    </row>
    <row spans="1:3" r="16">
      <c t="s" s="4" r="A16">
        <v>42</v>
      </c>
      <c t="n" s="5" r="B16">
        <v>7248538</v>
      </c>
      <c t="n" s="5" r="C16">
        <v>7668340</v>
      </c>
    </row>
    <row spans="1:3" r="17">
      <c t="s" s="4" r="A17">
        <v>43</v>
      </c>
      <c t="n" s="5" r="B17">
        <v>1299938</v>
      </c>
      <c t="n" s="5" r="C17">
        <v>581477</v>
      </c>
    </row>
    <row spans="1:3" r="18">
      <c t="s" s="4" r="A18">
        <v>44</v>
      </c>
      <c t="n" s="5" r="B18">
        <v>5625354</v>
      </c>
      <c t="n" s="5" r="C18">
        <v>5625354</v>
      </c>
    </row>
    <row spans="1:3" r="19">
      <c t="s" s="4" r="A19">
        <v>45</v>
      </c>
      <c t="n" s="5" r="B19">
        <v>958010</v>
      </c>
      <c t="n" s="5" r="C19">
        <v>958010</v>
      </c>
    </row>
    <row spans="1:3" r="20">
      <c t="s" s="4" r="A20">
        <v>46</v>
      </c>
      <c t="n" s="5" r="B20">
        <v>1532241</v>
      </c>
      <c t="n" s="5" r="C20">
        <v>1290956</v>
      </c>
    </row>
    <row spans="1:3" r="21">
      <c t="s" s="4" r="A21">
        <v>47</v>
      </c>
      <c t="n" s="5" r="B21">
        <v>1519444626</v>
      </c>
      <c t="n" s="5" r="C21">
        <v>1458654644</v>
      </c>
    </row>
    <row spans="1:3" r="22">
      <c t="s" s="3" r="A22">
        <v>48</v>
      </c>
    </row>
    <row spans="1:3" r="23">
      <c t="s" s="4" r="A23">
        <v>49</v>
      </c>
      <c t="n" s="5" r="B23">
        <v>565174043</v>
      </c>
      <c t="n" s="5" r="C23">
        <v>538258406</v>
      </c>
    </row>
    <row spans="1:3" r="24">
      <c t="s" s="4" r="A24">
        <v>50</v>
      </c>
      <c t="n" s="5" r="B24">
        <v>436819460</v>
      </c>
      <c t="n" s="5" r="C24">
        <v>408646363</v>
      </c>
    </row>
    <row spans="1:3" r="25">
      <c t="s" s="4" r="A25">
        <v>51</v>
      </c>
      <c t="n" s="5" r="B25">
        <v>16965298</v>
      </c>
      <c t="n" s="5" r="C25">
        <v>19429627</v>
      </c>
    </row>
    <row spans="1:3" r="26">
      <c t="s" s="4" r="A26">
        <v>52</v>
      </c>
      <c t="n" s="5" r="B26">
        <v>5182219</v>
      </c>
      <c t="n" s="5" r="C26">
        <v>7841172</v>
      </c>
    </row>
    <row spans="1:3" r="27">
      <c t="s" s="4" r="A27">
        <v>53</v>
      </c>
      <c t="n" s="5" r="B27">
        <v>47500000</v>
      </c>
      <c t="n" s="5" r="C27">
        <v>53500000</v>
      </c>
    </row>
    <row spans="1:3" r="28">
      <c t="s" s="4" r="A28">
        <v>54</v>
      </c>
      <c t="n" s="5" r="C28">
        <v>3467273</v>
      </c>
    </row>
    <row spans="1:3" r="29">
      <c t="s" s="4" r="A29">
        <v>55</v>
      </c>
      <c t="n" s="5" r="B29">
        <v>5000000</v>
      </c>
      <c t="n" s="5" r="C29">
        <v>5000000</v>
      </c>
    </row>
    <row spans="1:3" r="30">
      <c t="s" s="4" r="A30">
        <v>56</v>
      </c>
      <c t="n" s="5" r="B30">
        <v>1484392</v>
      </c>
      <c t="n" s="5" r="C30">
        <v>2409347</v>
      </c>
    </row>
    <row spans="1:3" r="31">
      <c t="s" s="4" r="A31">
        <v>57</v>
      </c>
      <c t="n" s="5" r="B31">
        <v>1193590</v>
      </c>
      <c t="n" s="5" r="C31">
        <v>1950765</v>
      </c>
    </row>
    <row spans="1:3" r="32">
      <c t="s" s="4" r="A32">
        <v>46</v>
      </c>
      <c t="n" s="5" r="B32">
        <v>2981503</v>
      </c>
      <c t="n" s="5" r="C32">
        <v>2017048</v>
      </c>
    </row>
    <row spans="1:3" r="33">
      <c t="s" s="4" r="A33">
        <v>58</v>
      </c>
      <c t="n" s="7" r="B33">
        <v>1082300505</v>
      </c>
      <c t="n" s="7" r="C33">
        <v>1042520001</v>
      </c>
    </row>
    <row spans="1:3" r="34">
      <c t="s" s="3" r="A34">
        <v>59</v>
      </c>
    </row>
    <row spans="1:3" r="35">
      <c t="s" s="4" r="A35">
        <v>60</v>
      </c>
    </row>
    <row spans="1:3" r="36">
      <c t="s" s="4" r="A36">
        <v>61</v>
      </c>
      <c t="n" s="7" r="B36">
        <v>216828293</v>
      </c>
      <c t="n" s="7" r="C36">
        <v>200348783</v>
      </c>
    </row>
    <row spans="1:3" r="37">
      <c t="s" s="4" r="A37">
        <v>62</v>
      </c>
      <c t="n" s="5" r="B37">
        <v>1438616</v>
      </c>
      <c t="n" s="5" r="C37">
        <v>5353269</v>
      </c>
    </row>
    <row spans="1:3" r="38">
      <c t="s" s="4" r="A38">
        <v>63</v>
      </c>
      <c t="n" s="5" r="B38">
        <v>232592944</v>
      </c>
      <c t="n" s="5" r="C38">
        <v>223253887</v>
      </c>
    </row>
    <row spans="1:3" r="39">
      <c t="s" s="4" r="A39">
        <v>64</v>
      </c>
      <c t="n" s="5" r="B39">
        <v>-14006357</v>
      </c>
      <c t="n" s="5" r="C39">
        <v>-13101682</v>
      </c>
    </row>
    <row spans="1:3" r="40">
      <c t="s" s="4" r="A40">
        <v>65</v>
      </c>
      <c t="n" s="5" r="B40">
        <v>437144121</v>
      </c>
      <c t="n" s="5" r="C40">
        <v>416134643</v>
      </c>
    </row>
    <row spans="1:3" r="41">
      <c t="s" s="4" r="A41">
        <v>66</v>
      </c>
      <c t="n" s="5" r="B41">
        <v>1519444626</v>
      </c>
      <c t="n" s="5" r="C41">
        <v>1458654644</v>
      </c>
    </row>
    <row spans="1:3" r="42">
      <c t="s" s="4" r="A42">
        <v>23</v>
      </c>
    </row>
    <row spans="1:3" r="43">
      <c t="s" s="3" r="A43">
        <v>59</v>
      </c>
    </row>
    <row spans="1:3" r="44">
      <c t="s" s="4" r="A44">
        <v>67</v>
      </c>
      <c t="n" s="5" r="B44">
        <v>234133</v>
      </c>
      <c t="n" s="5" r="C44">
        <v>223894</v>
      </c>
    </row>
    <row spans="1:3" r="45">
      <c t="s" s="4" r="A45">
        <v>65</v>
      </c>
      <c t="n" s="5" r="B45">
        <v>234133</v>
      </c>
      <c t="n" s="5" r="C45">
        <v>223894</v>
      </c>
    </row>
    <row spans="1:3" r="46">
      <c t="s" s="4" r="A46">
        <v>25</v>
      </c>
    </row>
    <row spans="1:3" r="47">
      <c t="s" s="3" r="A47">
        <v>59</v>
      </c>
    </row>
    <row spans="1:3" r="48">
      <c t="s" s="4" r="A48">
        <v>67</v>
      </c>
      <c t="n" s="5" r="B48">
        <v>56492</v>
      </c>
      <c t="n" s="5" r="C48">
        <v>56492</v>
      </c>
    </row>
    <row spans="1:3" r="49">
      <c t="s" s="4" r="A49">
        <v>65</v>
      </c>
      <c t="n" s="7" r="B49">
        <v>56492</v>
      </c>
      <c t="n" s="7" r="C49">
        <v>564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8</v>
      </c>
      <c t="s" s="2" r="B1">
        <v>1</v>
      </c>
    </row>
    <row spans="1:2" r="2">
      <c t="s" s="2" r="B2">
        <v>2</v>
      </c>
    </row>
    <row spans="1:2" r="3">
      <c t="s" s="3" r="A3">
        <v>196</v>
      </c>
    </row>
    <row spans="1:2" r="4">
      <c t="s" s="4" r="A4">
        <v>199</v>
      </c>
      <c t="s" s="4" r="B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172</v>
      </c>
    </row>
    <row spans="1:2" r="4">
      <c t="s" s="4" r="A4">
        <v>202</v>
      </c>
      <c t="s" s="4" r="B4">
        <v>203</v>
      </c>
    </row>
    <row spans="1:2" r="5">
      <c t="s" s="4" r="A5">
        <v>204</v>
      </c>
      <c t="s" s="4" r="B5">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178</v>
      </c>
    </row>
    <row spans="1:2" r="4">
      <c t="s" s="4" r="A4">
        <v>207</v>
      </c>
      <c t="s" s="4" r="B4">
        <v>208</v>
      </c>
    </row>
    <row spans="1:2" r="5">
      <c t="s" s="4" r="A5">
        <v>209</v>
      </c>
      <c t="s" s="4" r="B5">
        <v>210</v>
      </c>
    </row>
    <row spans="1:2" r="6">
      <c t="s" s="4" r="A6">
        <v>211</v>
      </c>
      <c t="s" s="4" r="B6">
        <v>212</v>
      </c>
    </row>
    <row spans="1:2" r="7">
      <c t="s" s="4" r="A7">
        <v>213</v>
      </c>
      <c t="s" s="4" r="B7">
        <v>214</v>
      </c>
    </row>
    <row spans="1:2" r="8">
      <c t="s" s="4" r="A8">
        <v>215</v>
      </c>
      <c t="s" s="4" r="B8">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7</v>
      </c>
      <c t="s" s="2" r="B1">
        <v>1</v>
      </c>
    </row>
    <row spans="1:2" r="2">
      <c t="s" s="2" r="B2">
        <v>2</v>
      </c>
    </row>
    <row spans="1:2" r="3">
      <c t="s" s="3" r="A3">
        <v>181</v>
      </c>
    </row>
    <row spans="1:2" r="4">
      <c t="s" s="4" r="A4">
        <v>218</v>
      </c>
      <c t="s" s="4" r="B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84</v>
      </c>
    </row>
    <row spans="1:2" r="4">
      <c t="s" s="4" r="A4">
        <v>221</v>
      </c>
      <c t="s" s="4" r="B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190</v>
      </c>
    </row>
    <row spans="1:2" r="4">
      <c t="s" s="4" r="A4">
        <v>224</v>
      </c>
      <c t="s" s="4" r="B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1"/>
    <col customWidth="1" max="2" min="2" width="33"/>
    <col customWidth="1" max="3" min="3" width="20"/>
    <col customWidth="1" max="4" min="4" width="20"/>
    <col customWidth="1" max="5" min="5" width="20"/>
    <col customWidth="1" max="6" min="6" width="20"/>
  </cols>
  <sheetData>
    <row spans="1:6" r="1">
      <c t="s" s="1" r="A1">
        <v>226</v>
      </c>
      <c t="s" s="2" r="B1">
        <v>1</v>
      </c>
      <c t="s" s="2" r="D1">
        <v>227</v>
      </c>
    </row>
    <row spans="1:6" r="2">
      <c t="s" s="2" r="B2">
        <v>228</v>
      </c>
      <c t="s" s="2" r="C2">
        <v>229</v>
      </c>
      <c t="s" s="2" r="D2">
        <v>230</v>
      </c>
      <c t="s" s="2" r="E2">
        <v>231</v>
      </c>
      <c t="s" s="2" r="F2">
        <v>232</v>
      </c>
    </row>
    <row spans="1:6" r="3">
      <c t="s" s="3" r="A3">
        <v>233</v>
      </c>
    </row>
    <row spans="1:6" r="4">
      <c t="s" s="4" r="A4">
        <v>234</v>
      </c>
      <c t="s" s="4" r="B4">
        <v>235</v>
      </c>
    </row>
    <row spans="1:6" r="5">
      <c t="s" s="4" r="A5">
        <v>236</v>
      </c>
      <c t="s" s="4" r="B5">
        <v>237</v>
      </c>
    </row>
    <row spans="1:6" r="6">
      <c t="s" s="4" r="A6">
        <v>238</v>
      </c>
      <c t="n" s="5" r="B6">
        <v>14</v>
      </c>
    </row>
    <row spans="1:6" r="7">
      <c t="s" s="4" r="A7">
        <v>239</v>
      </c>
      <c t="n" s="5" r="B7">
        <v>4</v>
      </c>
    </row>
    <row spans="1:6" r="8">
      <c t="s" s="4" r="A8">
        <v>240</v>
      </c>
      <c t="s" s="4" r="B8">
        <v>241</v>
      </c>
    </row>
    <row spans="1:6" r="9">
      <c t="s" s="4" r="A9">
        <v>242</v>
      </c>
      <c t="s" s="4" r="B9">
        <v>243</v>
      </c>
    </row>
    <row spans="1:6" r="10">
      <c t="s" s="4" r="A10">
        <v>244</v>
      </c>
      <c t="s" s="4" r="B10">
        <v>245</v>
      </c>
    </row>
    <row spans="1:6" r="11">
      <c t="s" s="4" r="A11">
        <v>246</v>
      </c>
    </row>
    <row spans="1:6" r="12">
      <c t="s" s="3" r="A12">
        <v>233</v>
      </c>
    </row>
    <row spans="1:6" r="13">
      <c t="s" s="4" r="A13">
        <v>247</v>
      </c>
      <c t="n" s="5" r="B13">
        <v>0</v>
      </c>
      <c t="n" s="5" r="D13">
        <v>0</v>
      </c>
    </row>
    <row spans="1:6" r="14">
      <c t="s" s="4" r="A14">
        <v>248</v>
      </c>
    </row>
    <row spans="1:6" r="15">
      <c t="s" s="3" r="A15">
        <v>233</v>
      </c>
    </row>
    <row spans="1:6" r="16">
      <c t="s" s="4" r="A16">
        <v>249</v>
      </c>
      <c t="s" s="4" r="B16">
        <v>250</v>
      </c>
      <c t="s" s="4" r="D16">
        <v>250</v>
      </c>
    </row>
    <row spans="1:6" r="17">
      <c t="s" s="4" r="A17">
        <v>23</v>
      </c>
    </row>
    <row spans="1:6" r="18">
      <c t="s" s="3" r="A18">
        <v>233</v>
      </c>
    </row>
    <row spans="1:6" r="19">
      <c t="s" s="4" r="A19">
        <v>251</v>
      </c>
      <c t="s" s="4" r="B19">
        <v>252</v>
      </c>
    </row>
    <row spans="1:6" r="20">
      <c t="s" s="4" r="A20">
        <v>253</v>
      </c>
    </row>
    <row spans="1:6" r="21">
      <c t="s" s="3" r="A21">
        <v>233</v>
      </c>
    </row>
    <row spans="1:6" r="22">
      <c t="s" s="4" r="A22">
        <v>254</v>
      </c>
      <c t="n" s="5" r="F22">
        <v>300000</v>
      </c>
    </row>
    <row spans="1:6" r="23">
      <c t="s" s="4" r="A23">
        <v>255</v>
      </c>
      <c t="n" s="5" r="B23">
        <v>3222</v>
      </c>
      <c t="n" s="5" r="C23">
        <v>846</v>
      </c>
    </row>
    <row spans="1:6" r="24">
      <c t="s" s="4" r="A24">
        <v>256</v>
      </c>
    </row>
    <row spans="1:6" r="25">
      <c t="s" s="3" r="A25">
        <v>233</v>
      </c>
    </row>
    <row spans="1:6" r="26">
      <c t="s" s="4" r="A26">
        <v>255</v>
      </c>
      <c t="n" s="5" r="B26">
        <v>57658</v>
      </c>
      <c t="n" s="5" r="C26">
        <v>0</v>
      </c>
      <c t="n" s="5" r="D26">
        <v>57658</v>
      </c>
    </row>
    <row spans="1:6" r="27">
      <c t="s" s="4" r="A27">
        <v>247</v>
      </c>
      <c t="n" s="5" r="E27">
        <v>500000</v>
      </c>
    </row>
    <row spans="1:6" r="28">
      <c t="s" s="4" r="A28">
        <v>25</v>
      </c>
    </row>
    <row spans="1:6" r="29">
      <c t="s" s="3" r="A29">
        <v>233</v>
      </c>
    </row>
    <row spans="1:6" r="30">
      <c t="s" s="4" r="A30">
        <v>251</v>
      </c>
      <c t="s" s="4" r="B30">
        <v>25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258</v>
      </c>
      <c t="s" s="2" r="B1">
        <v>1</v>
      </c>
    </row>
    <row spans="1:2" r="2">
      <c t="s" s="2" r="B2">
        <v>2</v>
      </c>
    </row>
    <row spans="1:2" r="3">
      <c t="s" s="3" r="A3">
        <v>259</v>
      </c>
    </row>
    <row spans="1:2" r="4">
      <c t="s" s="4" r="A4">
        <v>260</v>
      </c>
      <c t="s" s="4" r="B4">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2</v>
      </c>
      <c t="s" s="2" r="B1">
        <v>77</v>
      </c>
      <c t="s" s="2" r="D1">
        <v>1</v>
      </c>
    </row>
    <row spans="1:5" r="2">
      <c t="s" s="2" r="B2">
        <v>2</v>
      </c>
      <c t="s" s="2" r="C2">
        <v>78</v>
      </c>
      <c t="s" s="2" r="D2">
        <v>2</v>
      </c>
      <c t="s" s="2" r="E2">
        <v>78</v>
      </c>
    </row>
    <row spans="1:5" r="3">
      <c t="s" s="4" r="A3">
        <v>23</v>
      </c>
    </row>
    <row spans="1:5" r="4">
      <c t="s" s="3" r="A4">
        <v>263</v>
      </c>
    </row>
    <row spans="1:5" r="5">
      <c t="s" s="4" r="A5">
        <v>264</v>
      </c>
      <c t="n" s="7" r="B5">
        <v>5273</v>
      </c>
      <c t="n" s="7" r="C5">
        <v>1577</v>
      </c>
      <c t="n" s="7" r="D5">
        <v>10830</v>
      </c>
      <c t="n" s="7" r="E5">
        <v>1067</v>
      </c>
    </row>
    <row spans="1:5" r="6">
      <c t="s" s="3" r="A6">
        <v>265</v>
      </c>
    </row>
    <row spans="1:5" r="7">
      <c t="s" s="4" r="A7">
        <v>266</v>
      </c>
      <c t="n" s="5" r="B7">
        <v>22002187</v>
      </c>
      <c t="n" s="5" r="C7">
        <v>20961526</v>
      </c>
      <c t="n" s="5" r="D7">
        <v>21769110</v>
      </c>
      <c t="n" s="5" r="E7">
        <v>20917529</v>
      </c>
    </row>
    <row spans="1:5" r="8">
      <c t="s" s="4" r="A8">
        <v>267</v>
      </c>
      <c t="n" s="8" r="B8">
        <v>0.24</v>
      </c>
      <c t="n" s="8" r="C8">
        <v>0.08</v>
      </c>
      <c t="n" s="8" r="D8">
        <v>0.5</v>
      </c>
      <c t="n" s="8" r="E8">
        <v>0.05</v>
      </c>
    </row>
    <row spans="1:5" r="9">
      <c t="s" s="3" r="A9">
        <v>263</v>
      </c>
    </row>
    <row spans="1:5" r="10">
      <c t="s" s="4" r="A10">
        <v>264</v>
      </c>
      <c t="n" s="7" r="B10">
        <v>5273</v>
      </c>
      <c t="n" s="7" r="C10">
        <v>1577</v>
      </c>
      <c t="n" s="7" r="D10">
        <v>10830</v>
      </c>
      <c t="n" s="7" r="E10">
        <v>1067</v>
      </c>
    </row>
    <row spans="1:5" r="11">
      <c t="s" s="3" r="A11">
        <v>265</v>
      </c>
    </row>
    <row spans="1:5" r="12">
      <c t="s" s="4" r="A12">
        <v>268</v>
      </c>
      <c t="n" s="5" r="B12">
        <v>22002187</v>
      </c>
      <c t="n" s="5" r="C12">
        <v>20961526</v>
      </c>
      <c t="n" s="5" r="D12">
        <v>21769110</v>
      </c>
      <c t="n" s="5" r="E12">
        <v>20917529</v>
      </c>
    </row>
    <row spans="1:5" r="13">
      <c t="s" s="3" r="A13">
        <v>269</v>
      </c>
    </row>
    <row spans="1:5" r="14">
      <c t="s" s="4" r="A14">
        <v>270</v>
      </c>
      <c t="n" s="5" r="B14">
        <v>376285</v>
      </c>
      <c t="n" s="5" r="C14">
        <v>388838</v>
      </c>
      <c t="n" s="5" r="D14">
        <v>478366</v>
      </c>
      <c t="n" s="5" r="E14">
        <v>384512</v>
      </c>
    </row>
    <row spans="1:5" r="15">
      <c t="s" s="4" r="A15">
        <v>271</v>
      </c>
      <c t="n" s="5" r="B15">
        <v>22378472</v>
      </c>
      <c t="n" s="5" r="C15">
        <v>21350364</v>
      </c>
      <c t="n" s="5" r="D15">
        <v>22247476</v>
      </c>
      <c t="n" s="5" r="E15">
        <v>21302041</v>
      </c>
    </row>
    <row spans="1:5" r="16">
      <c t="s" s="4" r="A16">
        <v>272</v>
      </c>
      <c t="n" s="8" r="B16">
        <v>0.24</v>
      </c>
      <c t="n" s="8" r="C16">
        <v>0.07000000000000001</v>
      </c>
      <c t="n" s="8" r="D16">
        <v>0.49</v>
      </c>
      <c t="n" s="8" r="E16">
        <v>0.05</v>
      </c>
    </row>
    <row spans="1:5" r="17">
      <c t="s" s="4" r="A17">
        <v>25</v>
      </c>
    </row>
    <row spans="1:5" r="18">
      <c t="s" s="3" r="A18">
        <v>263</v>
      </c>
    </row>
    <row spans="1:5" r="19">
      <c t="s" s="4" r="A19">
        <v>264</v>
      </c>
      <c t="n" s="7" r="B19">
        <v>1192</v>
      </c>
      <c t="n" s="7" r="C19">
        <v>362</v>
      </c>
      <c t="n" s="7" r="D19">
        <v>2489</v>
      </c>
      <c t="n" s="7" r="E19">
        <v>237</v>
      </c>
    </row>
    <row spans="1:5" r="20">
      <c t="s" s="3" r="A20">
        <v>265</v>
      </c>
    </row>
    <row spans="1:5" r="21">
      <c t="s" s="4" r="A21">
        <v>266</v>
      </c>
      <c t="n" s="5" r="B21">
        <v>5576775</v>
      </c>
      <c t="n" s="5" r="C21">
        <v>5576775</v>
      </c>
      <c t="n" s="5" r="D21">
        <v>5576775</v>
      </c>
      <c t="n" s="5" r="E21">
        <v>5576775</v>
      </c>
    </row>
    <row spans="1:5" r="22">
      <c t="s" s="4" r="A22">
        <v>267</v>
      </c>
      <c t="n" s="8" r="B22">
        <v>0.21</v>
      </c>
      <c t="n" s="8" r="C22">
        <v>0.07000000000000001</v>
      </c>
      <c t="n" s="8" r="D22">
        <v>0.45</v>
      </c>
      <c t="n" s="8" r="E22">
        <v>0.04</v>
      </c>
    </row>
    <row spans="1:5" r="23">
      <c t="s" s="3" r="A23">
        <v>263</v>
      </c>
    </row>
    <row spans="1:5" r="24">
      <c t="s" s="4" r="A24">
        <v>264</v>
      </c>
      <c t="n" s="7" r="B24">
        <v>1192</v>
      </c>
      <c t="n" s="7" r="C24">
        <v>362</v>
      </c>
      <c t="n" s="7" r="D24">
        <v>2489</v>
      </c>
      <c t="n" s="7" r="E24">
        <v>237</v>
      </c>
    </row>
    <row spans="1:5" r="25">
      <c t="s" s="3" r="A25">
        <v>265</v>
      </c>
    </row>
    <row spans="1:5" r="26">
      <c t="s" s="4" r="A26">
        <v>268</v>
      </c>
      <c t="n" s="5" r="B26">
        <v>5576775</v>
      </c>
      <c t="n" s="5" r="C26">
        <v>5576775</v>
      </c>
      <c t="n" s="5" r="D26">
        <v>5576775</v>
      </c>
      <c t="n" s="5" r="E26">
        <v>5576775</v>
      </c>
    </row>
    <row spans="1:5" r="27">
      <c t="s" s="3" r="A27">
        <v>269</v>
      </c>
    </row>
    <row spans="1:5" r="28">
      <c t="s" s="4" r="A28">
        <v>271</v>
      </c>
      <c t="n" s="5" r="B28">
        <v>5576775</v>
      </c>
      <c t="n" s="5" r="C28">
        <v>5576775</v>
      </c>
      <c t="n" s="5" r="D28">
        <v>5576775</v>
      </c>
      <c t="n" s="5" r="E28">
        <v>5576775</v>
      </c>
    </row>
    <row spans="1:5" r="29">
      <c t="s" s="4" r="A29">
        <v>272</v>
      </c>
      <c t="n" s="8" r="B29">
        <v>0.21</v>
      </c>
      <c t="n" s="8" r="C29">
        <v>0.07000000000000001</v>
      </c>
      <c t="n" s="8" r="D29">
        <v>0.45</v>
      </c>
      <c t="n" s="8" r="E29">
        <v>0.0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8</v>
      </c>
      <c t="s" s="2" r="B1">
        <v>2</v>
      </c>
      <c t="s" s="2" r="C1">
        <v>27</v>
      </c>
    </row>
    <row spans="1:3" r="2">
      <c t="s" s="4" r="A2">
        <v>69</v>
      </c>
      <c t="n" s="8" r="B2">
        <v>0.01</v>
      </c>
      <c t="n" s="8" r="C2">
        <v>0.01</v>
      </c>
    </row>
    <row spans="1:3" r="3">
      <c t="s" s="4" r="A3">
        <v>70</v>
      </c>
      <c t="n" s="5" r="B3">
        <v>2000000</v>
      </c>
      <c t="n" s="5" r="C3">
        <v>2000000</v>
      </c>
    </row>
    <row spans="1:3" r="4">
      <c t="s" s="4" r="A4">
        <v>71</v>
      </c>
      <c t="n" s="5" r="B4">
        <v>0</v>
      </c>
      <c t="n" s="5" r="C4">
        <v>0</v>
      </c>
    </row>
    <row spans="1:3" r="5">
      <c t="s" s="4" r="A5">
        <v>23</v>
      </c>
    </row>
    <row spans="1:3" r="6">
      <c t="s" s="4" r="A6">
        <v>72</v>
      </c>
      <c t="n" s="8" r="B6">
        <v>0.01</v>
      </c>
      <c t="n" s="8" r="C6">
        <v>0.01</v>
      </c>
    </row>
    <row spans="1:3" r="7">
      <c t="s" s="4" r="A7">
        <v>73</v>
      </c>
      <c t="n" s="5" r="B7">
        <v>40000000</v>
      </c>
      <c t="n" s="5" r="C7">
        <v>40000000</v>
      </c>
    </row>
    <row spans="1:3" r="8">
      <c t="s" s="4" r="A8">
        <v>74</v>
      </c>
      <c t="n" s="5" r="B8">
        <v>23413225</v>
      </c>
      <c t="n" s="5" r="C8">
        <v>22389369</v>
      </c>
    </row>
    <row spans="1:3" r="9">
      <c t="s" s="4" r="A9">
        <v>75</v>
      </c>
      <c t="n" s="5" r="B9">
        <v>22410637</v>
      </c>
      <c t="n" s="5" r="C9">
        <v>21447661</v>
      </c>
    </row>
    <row spans="1:3" r="10">
      <c t="s" s="4" r="A10">
        <v>25</v>
      </c>
    </row>
    <row spans="1:3" r="11">
      <c t="s" s="4" r="A11">
        <v>72</v>
      </c>
      <c t="n" s="8" r="B11">
        <v>0.01</v>
      </c>
      <c t="n" s="8" r="C11">
        <v>0.01</v>
      </c>
    </row>
    <row spans="1:3" r="12">
      <c t="s" s="4" r="A12">
        <v>73</v>
      </c>
      <c t="n" s="5" r="B12">
        <v>10000000</v>
      </c>
      <c t="n" s="5" r="C12">
        <v>10000000</v>
      </c>
    </row>
    <row spans="1:3" r="13">
      <c t="s" s="4" r="A13">
        <v>74</v>
      </c>
      <c t="n" s="5" r="B13">
        <v>5649240</v>
      </c>
      <c t="n" s="5" r="C13">
        <v>5649240</v>
      </c>
    </row>
    <row spans="1:3" r="14">
      <c t="s" s="4" r="A14">
        <v>75</v>
      </c>
      <c t="n" s="5" r="B14">
        <v>5576775</v>
      </c>
      <c t="n" s="5" r="C14">
        <v>55767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273</v>
      </c>
      <c t="s" s="2" r="B1">
        <v>77</v>
      </c>
      <c t="s" s="2" r="D1">
        <v>1</v>
      </c>
    </row>
    <row spans="1:4" r="2">
      <c t="s" s="2" r="B2">
        <v>2</v>
      </c>
      <c t="s" s="2" r="C2">
        <v>78</v>
      </c>
      <c t="s" s="2" r="D2">
        <v>78</v>
      </c>
    </row>
    <row spans="1:4" r="3">
      <c t="s" s="3" r="A3">
        <v>172</v>
      </c>
    </row>
    <row spans="1:4" r="4">
      <c t="s" s="4" r="A4">
        <v>274</v>
      </c>
      <c t="n" s="5" r="B4">
        <v>4030833</v>
      </c>
      <c t="n" s="5" r="C4">
        <v>2523500</v>
      </c>
      <c t="n" s="5" r="D4">
        <v>25485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4"/>
  </cols>
  <sheetData>
    <row spans="1:2" r="1">
      <c t="s" s="1" r="A1">
        <v>275</v>
      </c>
      <c t="s" s="2" r="B1">
        <v>115</v>
      </c>
    </row>
    <row spans="1:2" r="2">
      <c t="s" s="3" r="A2">
        <v>276</v>
      </c>
    </row>
    <row spans="1:2" r="3">
      <c t="s" s="4" r="A3">
        <v>277</v>
      </c>
      <c t="s" s="4" r="B3">
        <v>243</v>
      </c>
    </row>
    <row spans="1:2" r="4">
      <c t="s" s="4" r="A4">
        <v>244</v>
      </c>
      <c t="s" s="4" r="B4">
        <v>245</v>
      </c>
    </row>
    <row spans="1:2" r="5">
      <c t="s" s="4" r="A5">
        <v>278</v>
      </c>
      <c t="n" s="7" r="B5">
        <v>1000000</v>
      </c>
    </row>
    <row spans="1:2" r="6">
      <c t="s" s="4" r="A6">
        <v>279</v>
      </c>
      <c t="s" s="4" r="B6">
        <v>280</v>
      </c>
    </row>
    <row spans="1:2" r="7">
      <c t="s" s="4" r="A7">
        <v>281</v>
      </c>
      <c t="n" s="7" r="B7">
        <v>5000000</v>
      </c>
    </row>
    <row spans="1:2" r="8">
      <c t="s" s="4" r="A8">
        <v>282</v>
      </c>
      <c t="n" s="5" r="B8">
        <v>1500000</v>
      </c>
    </row>
    <row spans="1:2" r="9">
      <c t="s" s="4" r="A9">
        <v>283</v>
      </c>
    </row>
    <row spans="1:2" r="10">
      <c t="s" s="3" r="A10">
        <v>276</v>
      </c>
    </row>
    <row spans="1:2" r="11">
      <c t="s" s="4" r="A11">
        <v>284</v>
      </c>
      <c t="n" s="7" r="B11">
        <v>149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5</v>
      </c>
      <c t="s" s="2" r="B1">
        <v>2</v>
      </c>
      <c t="s" s="2" r="C1">
        <v>27</v>
      </c>
    </row>
    <row spans="1:3" r="2">
      <c t="s" s="3" r="A2">
        <v>286</v>
      </c>
    </row>
    <row spans="1:3" r="3">
      <c t="s" s="4" r="A3">
        <v>287</v>
      </c>
      <c t="n" s="7" r="B3">
        <v>298310713</v>
      </c>
      <c t="n" s="7" r="C3">
        <v>307391699</v>
      </c>
    </row>
    <row spans="1:3" r="4">
      <c t="s" s="4" r="A4">
        <v>288</v>
      </c>
      <c t="n" s="5" r="B4">
        <v>10609000</v>
      </c>
      <c t="n" s="5" r="C4">
        <v>15341000</v>
      </c>
    </row>
    <row spans="1:3" r="5">
      <c t="s" s="4" r="A5">
        <v>289</v>
      </c>
      <c t="n" s="5" r="B5">
        <v>1277000</v>
      </c>
      <c t="n" s="5" r="C5">
        <v>578000</v>
      </c>
    </row>
    <row spans="1:3" r="6">
      <c t="s" s="4" r="A6">
        <v>290</v>
      </c>
      <c t="n" s="5" r="B6">
        <v>307643000</v>
      </c>
      <c t="n" s="5" r="C6">
        <v>322155000</v>
      </c>
    </row>
    <row spans="1:3" r="7">
      <c t="s" s="4" r="A7">
        <v>291</v>
      </c>
      <c t="n" s="5" r="B7">
        <v>490525000</v>
      </c>
      <c t="n" s="5" r="C7">
        <v>444187000</v>
      </c>
    </row>
    <row spans="1:3" r="8">
      <c t="s" s="4" r="A8">
        <v>292</v>
      </c>
      <c t="n" s="5" r="B8">
        <v>18575000</v>
      </c>
      <c t="n" s="5" r="C8">
        <v>22802000</v>
      </c>
    </row>
    <row spans="1:3" r="9">
      <c t="s" s="4" r="A9">
        <v>293</v>
      </c>
      <c t="n" s="5" r="B9">
        <v>3090000</v>
      </c>
      <c t="n" s="5" r="C9">
        <v>1017000</v>
      </c>
    </row>
    <row spans="1:3" r="10">
      <c t="s" s="4" r="A10">
        <v>294</v>
      </c>
      <c t="n" s="5" r="B10">
        <v>506010000</v>
      </c>
      <c t="n" s="5" r="C10">
        <v>465972000</v>
      </c>
    </row>
    <row spans="1:3" r="11">
      <c t="s" s="4" r="A11">
        <v>295</v>
      </c>
    </row>
    <row spans="1:3" r="12">
      <c t="s" s="3" r="A12">
        <v>286</v>
      </c>
    </row>
    <row spans="1:3" r="13">
      <c t="s" s="4" r="A13">
        <v>287</v>
      </c>
      <c t="n" s="5" r="B13">
        <v>50496000</v>
      </c>
      <c t="n" s="5" r="C13">
        <v>53619000</v>
      </c>
    </row>
    <row spans="1:3" r="14">
      <c t="s" s="4" r="A14">
        <v>288</v>
      </c>
      <c t="n" s="5" r="B14">
        <v>1522000</v>
      </c>
      <c t="n" s="5" r="C14">
        <v>1694000</v>
      </c>
    </row>
    <row spans="1:3" r="15">
      <c t="s" s="4" r="A15">
        <v>290</v>
      </c>
      <c t="n" s="5" r="B15">
        <v>52018000</v>
      </c>
      <c t="n" s="5" r="C15">
        <v>55313000</v>
      </c>
    </row>
    <row spans="1:3" r="16">
      <c t="s" s="4" r="A16">
        <v>291</v>
      </c>
      <c t="n" s="5" r="B16">
        <v>42190000</v>
      </c>
      <c t="n" s="5" r="C16">
        <v>21153000</v>
      </c>
    </row>
    <row spans="1:3" r="17">
      <c t="s" s="4" r="A17">
        <v>292</v>
      </c>
      <c t="n" s="5" r="B17">
        <v>193000</v>
      </c>
      <c t="n" s="5" r="C17">
        <v>126000</v>
      </c>
    </row>
    <row spans="1:3" r="18">
      <c t="s" s="4" r="A18">
        <v>293</v>
      </c>
      <c t="n" s="5" r="B18">
        <v>265000</v>
      </c>
      <c t="n" s="5" r="C18">
        <v>20000</v>
      </c>
    </row>
    <row spans="1:3" r="19">
      <c t="s" s="4" r="A19">
        <v>294</v>
      </c>
      <c t="n" s="5" r="B19">
        <v>42118000</v>
      </c>
      <c t="n" s="5" r="C19">
        <v>21259000</v>
      </c>
    </row>
    <row spans="1:3" r="20">
      <c t="s" s="4" r="A20">
        <v>296</v>
      </c>
    </row>
    <row spans="1:3" r="21">
      <c t="s" s="3" r="A21">
        <v>286</v>
      </c>
    </row>
    <row spans="1:3" r="22">
      <c t="s" s="4" r="A22">
        <v>287</v>
      </c>
      <c t="n" s="5" r="B22">
        <v>110823000</v>
      </c>
      <c t="n" s="5" r="C22">
        <v>110999000</v>
      </c>
    </row>
    <row spans="1:3" r="23">
      <c t="s" s="4" r="A23">
        <v>288</v>
      </c>
      <c t="n" s="5" r="B23">
        <v>6905000</v>
      </c>
      <c t="n" s="5" r="C23">
        <v>10313000</v>
      </c>
    </row>
    <row spans="1:3" r="24">
      <c t="s" s="4" r="A24">
        <v>289</v>
      </c>
      <c t="n" s="5" r="B24">
        <v>722000</v>
      </c>
      <c t="n" s="5" r="C24">
        <v>5000</v>
      </c>
    </row>
    <row spans="1:3" r="25">
      <c t="s" s="4" r="A25">
        <v>290</v>
      </c>
      <c t="n" s="5" r="B25">
        <v>117006000</v>
      </c>
      <c t="n" s="5" r="C25">
        <v>121307000</v>
      </c>
    </row>
    <row spans="1:3" r="26">
      <c t="s" s="4" r="A26">
        <v>291</v>
      </c>
      <c t="n" s="5" r="B26">
        <v>247966000</v>
      </c>
      <c t="n" s="5" r="C26">
        <v>248046000</v>
      </c>
    </row>
    <row spans="1:3" r="27">
      <c t="s" s="4" r="A27">
        <v>292</v>
      </c>
      <c t="n" s="5" r="B27">
        <v>14842000</v>
      </c>
      <c t="n" s="5" r="C27">
        <v>18210000</v>
      </c>
    </row>
    <row spans="1:3" r="28">
      <c t="s" s="4" r="A28">
        <v>293</v>
      </c>
      <c t="n" s="5" r="B28">
        <v>1120000</v>
      </c>
      <c t="n" s="5" r="C28">
        <v>14000</v>
      </c>
    </row>
    <row spans="1:3" r="29">
      <c t="s" s="4" r="A29">
        <v>294</v>
      </c>
      <c t="n" s="5" r="B29">
        <v>261688000</v>
      </c>
      <c t="n" s="5" r="C29">
        <v>266242000</v>
      </c>
    </row>
    <row spans="1:3" r="30">
      <c t="s" s="4" r="A30">
        <v>297</v>
      </c>
    </row>
    <row spans="1:3" r="31">
      <c t="s" s="3" r="A31">
        <v>286</v>
      </c>
    </row>
    <row spans="1:3" r="32">
      <c t="s" s="4" r="A32">
        <v>287</v>
      </c>
      <c t="n" s="5" r="B32">
        <v>54494000</v>
      </c>
      <c t="n" s="5" r="C32">
        <v>52226000</v>
      </c>
    </row>
    <row spans="1:3" r="33">
      <c t="s" s="4" r="A33">
        <v>288</v>
      </c>
      <c t="n" s="5" r="B33">
        <v>853000</v>
      </c>
      <c t="n" s="5" r="C33">
        <v>1235000</v>
      </c>
    </row>
    <row spans="1:3" r="34">
      <c t="s" s="4" r="A34">
        <v>289</v>
      </c>
      <c t="n" s="5" r="B34">
        <v>422000</v>
      </c>
      <c t="n" s="5" r="C34">
        <v>461000</v>
      </c>
    </row>
    <row spans="1:3" r="35">
      <c t="s" s="4" r="A35">
        <v>290</v>
      </c>
      <c t="n" s="5" r="B35">
        <v>54925000</v>
      </c>
      <c t="n" s="5" r="C35">
        <v>53000000</v>
      </c>
    </row>
    <row spans="1:3" r="36">
      <c t="s" s="4" r="A36">
        <v>291</v>
      </c>
      <c t="n" s="5" r="B36">
        <v>54679000</v>
      </c>
      <c t="n" s="5" r="C36">
        <v>53211000</v>
      </c>
    </row>
    <row spans="1:3" r="37">
      <c t="s" s="4" r="A37">
        <v>292</v>
      </c>
      <c t="n" s="5" r="B37">
        <v>605000</v>
      </c>
      <c t="n" s="5" r="C37">
        <v>809000</v>
      </c>
    </row>
    <row spans="1:3" r="38">
      <c t="s" s="4" r="A38">
        <v>293</v>
      </c>
      <c t="n" s="5" r="B38">
        <v>472000</v>
      </c>
      <c t="n" s="5" r="C38">
        <v>75000</v>
      </c>
    </row>
    <row spans="1:3" r="39">
      <c t="s" s="4" r="A39">
        <v>294</v>
      </c>
      <c t="n" s="5" r="B39">
        <v>54812000</v>
      </c>
      <c t="n" s="5" r="C39">
        <v>53945000</v>
      </c>
    </row>
    <row spans="1:3" r="40">
      <c t="s" s="4" r="A40">
        <v>298</v>
      </c>
    </row>
    <row spans="1:3" r="41">
      <c t="s" s="3" r="A41">
        <v>286</v>
      </c>
    </row>
    <row spans="1:3" r="42">
      <c t="s" s="4" r="A42">
        <v>287</v>
      </c>
      <c t="n" s="5" r="B42">
        <v>82498000</v>
      </c>
      <c t="n" s="5" r="C42">
        <v>90548000</v>
      </c>
    </row>
    <row spans="1:3" r="43">
      <c t="s" s="4" r="A43">
        <v>288</v>
      </c>
      <c t="n" s="5" r="B43">
        <v>1329000</v>
      </c>
      <c t="n" s="5" r="C43">
        <v>2099000</v>
      </c>
    </row>
    <row spans="1:3" r="44">
      <c t="s" s="4" r="A44">
        <v>289</v>
      </c>
      <c t="n" s="5" r="B44">
        <v>133000</v>
      </c>
      <c t="n" s="5" r="C44">
        <v>112000</v>
      </c>
    </row>
    <row spans="1:3" r="45">
      <c t="s" s="4" r="A45">
        <v>290</v>
      </c>
      <c t="n" s="5" r="B45">
        <v>83694000</v>
      </c>
      <c t="n" s="5" r="C45">
        <v>92535000</v>
      </c>
    </row>
    <row spans="1:3" r="46">
      <c t="s" s="4" r="A46">
        <v>291</v>
      </c>
      <c t="n" s="5" r="B46">
        <v>112497000</v>
      </c>
      <c t="n" s="5" r="C46">
        <v>91791000</v>
      </c>
    </row>
    <row spans="1:3" r="47">
      <c t="s" s="4" r="A47">
        <v>292</v>
      </c>
      <c t="n" s="5" r="B47">
        <v>1463000</v>
      </c>
      <c t="n" s="5" r="C47">
        <v>2005000</v>
      </c>
    </row>
    <row spans="1:3" r="48">
      <c t="s" s="4" r="A48">
        <v>293</v>
      </c>
      <c t="n" s="5" r="B48">
        <v>453000</v>
      </c>
      <c t="n" s="5" r="C48">
        <v>92000</v>
      </c>
    </row>
    <row spans="1:3" r="49">
      <c t="s" s="4" r="A49">
        <v>294</v>
      </c>
      <c t="n" s="5" r="B49">
        <v>113507000</v>
      </c>
      <c t="n" s="5" r="C49">
        <v>93704000</v>
      </c>
    </row>
    <row spans="1:3" r="50">
      <c t="s" s="4" r="A50">
        <v>299</v>
      </c>
    </row>
    <row spans="1:3" r="51">
      <c t="s" s="3" r="A51">
        <v>286</v>
      </c>
    </row>
    <row spans="1:3" r="52">
      <c t="s" s="4" r="A52">
        <v>291</v>
      </c>
      <c t="n" s="5" r="B52">
        <v>457332000</v>
      </c>
      <c t="n" s="5" r="C52">
        <v>414201000</v>
      </c>
    </row>
    <row spans="1:3" r="53">
      <c t="s" s="4" r="A53">
        <v>292</v>
      </c>
      <c t="n" s="5" r="B53">
        <v>17103000</v>
      </c>
      <c t="n" s="5" r="C53">
        <v>21150000</v>
      </c>
    </row>
    <row spans="1:3" r="54">
      <c t="s" s="4" r="A54">
        <v>293</v>
      </c>
      <c t="n" s="5" r="B54">
        <v>2310000</v>
      </c>
      <c t="n" s="5" r="C54">
        <v>201000</v>
      </c>
    </row>
    <row spans="1:3" r="55">
      <c t="s" s="4" r="A55">
        <v>294</v>
      </c>
      <c t="n" s="5" r="B55">
        <v>472125000</v>
      </c>
      <c t="n" s="5" r="C55">
        <v>435150000</v>
      </c>
    </row>
    <row spans="1:3" r="56">
      <c t="s" s="4" r="A56">
        <v>300</v>
      </c>
    </row>
    <row spans="1:3" r="57">
      <c t="s" s="3" r="A57">
        <v>286</v>
      </c>
    </row>
    <row spans="1:3" r="58">
      <c t="s" s="4" r="A58">
        <v>291</v>
      </c>
      <c t="n" s="5" r="B58">
        <v>33193000</v>
      </c>
      <c t="n" s="5" r="C58">
        <v>29986000</v>
      </c>
    </row>
    <row spans="1:3" r="59">
      <c t="s" s="4" r="A59">
        <v>292</v>
      </c>
      <c t="n" s="5" r="B59">
        <v>1472000</v>
      </c>
      <c t="n" s="5" r="C59">
        <v>1652000</v>
      </c>
    </row>
    <row spans="1:3" r="60">
      <c t="s" s="4" r="A60">
        <v>293</v>
      </c>
      <c t="n" s="5" r="B60">
        <v>780000</v>
      </c>
      <c t="n" s="5" r="C60">
        <v>816000</v>
      </c>
    </row>
    <row spans="1:3" r="61">
      <c t="s" s="4" r="A61">
        <v>294</v>
      </c>
      <c t="n" s="7" r="B61">
        <v>33885000</v>
      </c>
      <c t="n" s="7" r="C61">
        <v>30822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21"/>
  </cols>
  <sheetData>
    <row spans="1:5" r="1">
      <c t="s" s="1" r="A1">
        <v>301</v>
      </c>
      <c t="s" s="2" r="B1">
        <v>302</v>
      </c>
      <c t="s" s="2" r="C1">
        <v>303</v>
      </c>
      <c t="s" s="2" r="D1">
        <v>304</v>
      </c>
      <c t="s" s="2" r="E1">
        <v>305</v>
      </c>
    </row>
    <row spans="1:5" r="2">
      <c t="s" s="3" r="A2">
        <v>306</v>
      </c>
    </row>
    <row spans="1:5" r="3">
      <c t="s" s="4" r="A3">
        <v>307</v>
      </c>
      <c t="n" s="7" r="B3">
        <v>15100000</v>
      </c>
    </row>
    <row spans="1:5" r="4">
      <c t="s" s="4" r="A4">
        <v>308</v>
      </c>
      <c t="n" s="7" r="C4">
        <v>615376</v>
      </c>
      <c t="n" s="7" r="D4">
        <v>617325</v>
      </c>
    </row>
    <row spans="1:5" r="5">
      <c t="s" s="4" r="A5">
        <v>309</v>
      </c>
      <c t="s" s="4" r="C5">
        <v>245</v>
      </c>
    </row>
    <row spans="1:5" r="6">
      <c t="s" s="4" r="A6">
        <v>310</v>
      </c>
      <c t="s" s="4" r="C6">
        <v>311</v>
      </c>
    </row>
    <row spans="1:5" r="7">
      <c t="s" s="4" r="A7">
        <v>300</v>
      </c>
    </row>
    <row spans="1:5" r="8">
      <c t="s" s="3" r="A8">
        <v>306</v>
      </c>
    </row>
    <row spans="1:5" r="9">
      <c t="s" s="4" r="A9">
        <v>312</v>
      </c>
      <c t="n" s="5" r="C9">
        <v>16</v>
      </c>
    </row>
    <row spans="1:5" r="10">
      <c t="s" s="4" r="A10">
        <v>299</v>
      </c>
    </row>
    <row spans="1:5" r="11">
      <c t="s" s="3" r="A11">
        <v>306</v>
      </c>
    </row>
    <row spans="1:5" r="12">
      <c t="s" s="4" r="A12">
        <v>312</v>
      </c>
      <c t="n" s="5" r="C12">
        <v>158</v>
      </c>
    </row>
    <row spans="1:5" r="13">
      <c t="s" s="4" r="A13">
        <v>296</v>
      </c>
    </row>
    <row spans="1:5" r="14">
      <c t="s" s="3" r="A14">
        <v>306</v>
      </c>
    </row>
    <row spans="1:5" r="15">
      <c t="s" s="4" r="A15">
        <v>313</v>
      </c>
      <c t="n" s="7" r="C15">
        <v>270500000</v>
      </c>
      <c t="n" s="7" r="E15">
        <v>279700000</v>
      </c>
    </row>
    <row spans="1:5" r="16">
      <c t="s" s="4" r="A16">
        <v>314</v>
      </c>
      <c t="n" s="5" r="C16">
        <v>256900000</v>
      </c>
      <c t="n" s="5" r="E16">
        <v>259800000</v>
      </c>
    </row>
    <row spans="1:5" r="17">
      <c t="s" s="4" r="A17">
        <v>315</v>
      </c>
    </row>
    <row spans="1:5" r="18">
      <c t="s" s="3" r="A18">
        <v>306</v>
      </c>
    </row>
    <row spans="1:5" r="19">
      <c t="s" s="4" r="A19">
        <v>313</v>
      </c>
      <c t="n" s="5" r="C19">
        <v>108200000</v>
      </c>
      <c t="n" s="5" r="E19">
        <v>107800000</v>
      </c>
    </row>
    <row spans="1:5" r="20">
      <c t="s" s="4" r="A20">
        <v>314</v>
      </c>
      <c t="n" s="7" r="C20">
        <v>101900000</v>
      </c>
      <c t="n" s="7" r="E20">
        <v>99200000</v>
      </c>
    </row>
    <row spans="1:5" r="21">
      <c t="s" s="4" r="A21">
        <v>316</v>
      </c>
    </row>
    <row spans="1:5" r="22">
      <c t="s" s="3" r="A22">
        <v>306</v>
      </c>
    </row>
    <row spans="1:5" r="23">
      <c t="s" s="4" r="A23">
        <v>317</v>
      </c>
      <c t="s" s="4" r="C23">
        <v>318</v>
      </c>
      <c t="s" s="4" r="E23">
        <v>319</v>
      </c>
    </row>
    <row spans="1:5" r="24">
      <c t="s" s="4" r="A24">
        <v>320</v>
      </c>
    </row>
    <row spans="1:5" r="25">
      <c t="s" s="3" r="A25">
        <v>306</v>
      </c>
    </row>
    <row spans="1:5" r="26">
      <c t="s" s="4" r="A26">
        <v>317</v>
      </c>
      <c t="s" s="4" r="C26">
        <v>321</v>
      </c>
      <c t="s" s="4" r="E26">
        <v>322</v>
      </c>
    </row>
    <row spans="1:5" r="27">
      <c t="s" s="4" r="A27">
        <v>323</v>
      </c>
    </row>
    <row spans="1:5" r="28">
      <c t="s" s="3" r="A28">
        <v>306</v>
      </c>
    </row>
    <row spans="1:5" r="29">
      <c t="s" s="4" r="A29">
        <v>324</v>
      </c>
      <c t="n" s="7" r="C29">
        <v>12900000</v>
      </c>
      <c t="n" s="7" r="E29">
        <v>13600000</v>
      </c>
    </row>
    <row spans="1:5" r="30">
      <c t="s" s="4" r="A30">
        <v>248</v>
      </c>
    </row>
    <row spans="1:5" r="31">
      <c t="s" s="3" r="A31">
        <v>306</v>
      </c>
    </row>
    <row spans="1:5" r="32">
      <c t="s" s="4" r="A32">
        <v>325</v>
      </c>
      <c t="s" s="4" r="C32">
        <v>250</v>
      </c>
    </row>
    <row spans="1:5" r="33">
      <c t="s" s="4" r="A33">
        <v>326</v>
      </c>
    </row>
    <row spans="1:5" r="34">
      <c t="s" s="3" r="A34">
        <v>306</v>
      </c>
    </row>
    <row spans="1:5" r="35">
      <c t="s" s="4" r="A35">
        <v>327</v>
      </c>
      <c t="s" s="4" r="C35">
        <v>261</v>
      </c>
      <c t="s" s="4" r="E35">
        <v>26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8</v>
      </c>
      <c t="s" s="2" r="B1">
        <v>2</v>
      </c>
      <c t="s" s="2" r="C1">
        <v>27</v>
      </c>
    </row>
    <row spans="1:3" r="2">
      <c t="s" s="3" r="A2">
        <v>147</v>
      </c>
    </row>
    <row spans="1:3" r="3">
      <c t="s" s="4" r="A3">
        <v>329</v>
      </c>
      <c t="n" s="7" r="B3">
        <v>3787000</v>
      </c>
    </row>
    <row spans="1:3" r="4">
      <c t="s" s="4" r="A4">
        <v>330</v>
      </c>
      <c t="n" s="5" r="B4">
        <v>35943000</v>
      </c>
    </row>
    <row spans="1:3" r="5">
      <c t="s" s="4" r="A5">
        <v>331</v>
      </c>
      <c t="n" s="5" r="B5">
        <v>76046000</v>
      </c>
    </row>
    <row spans="1:3" r="6">
      <c t="s" s="4" r="A6">
        <v>332</v>
      </c>
      <c t="n" s="5" r="B6">
        <v>100037000</v>
      </c>
    </row>
    <row spans="1:3" r="7">
      <c t="s" s="4" r="A7">
        <v>333</v>
      </c>
      <c t="n" s="5" r="B7">
        <v>82498000</v>
      </c>
    </row>
    <row spans="1:3" r="8">
      <c t="s" s="4" r="A8">
        <v>287</v>
      </c>
      <c t="n" s="5" r="B8">
        <v>298310713</v>
      </c>
      <c t="n" s="7" r="C8">
        <v>307391699</v>
      </c>
    </row>
    <row spans="1:3" r="9">
      <c t="s" s="4" r="A9">
        <v>334</v>
      </c>
      <c t="n" s="5" r="B9">
        <v>3782000</v>
      </c>
    </row>
    <row spans="1:3" r="10">
      <c t="s" s="4" r="A10">
        <v>335</v>
      </c>
      <c t="n" s="5" r="B10">
        <v>36539000</v>
      </c>
    </row>
    <row spans="1:3" r="11">
      <c t="s" s="4" r="A11">
        <v>336</v>
      </c>
      <c t="n" s="5" r="B11">
        <v>77971000</v>
      </c>
    </row>
    <row spans="1:3" r="12">
      <c t="s" s="4" r="A12">
        <v>337</v>
      </c>
      <c t="n" s="5" r="B12">
        <v>105657000</v>
      </c>
    </row>
    <row spans="1:3" r="13">
      <c t="s" s="4" r="A13">
        <v>338</v>
      </c>
      <c t="n" s="5" r="B13">
        <v>83694000</v>
      </c>
    </row>
    <row spans="1:3" r="14">
      <c t="s" s="4" r="A14">
        <v>290</v>
      </c>
      <c t="n" s="5" r="B14">
        <v>307643000</v>
      </c>
      <c t="n" s="5" r="C14">
        <v>322155000</v>
      </c>
    </row>
    <row spans="1:3" r="15">
      <c t="s" s="3" r="A15">
        <v>148</v>
      </c>
    </row>
    <row spans="1:3" r="16">
      <c t="s" s="4" r="A16">
        <v>329</v>
      </c>
      <c t="n" s="5" r="B16">
        <v>29336000</v>
      </c>
    </row>
    <row spans="1:3" r="17">
      <c t="s" s="4" r="A17">
        <v>330</v>
      </c>
      <c t="n" s="5" r="B17">
        <v>89359000</v>
      </c>
    </row>
    <row spans="1:3" r="18">
      <c t="s" s="4" r="A18">
        <v>331</v>
      </c>
      <c t="n" s="5" r="B18">
        <v>114226000</v>
      </c>
    </row>
    <row spans="1:3" r="19">
      <c t="s" s="4" r="A19">
        <v>332</v>
      </c>
      <c t="n" s="5" r="B19">
        <v>111914000</v>
      </c>
    </row>
    <row spans="1:3" r="20">
      <c t="s" s="4" r="A20">
        <v>333</v>
      </c>
      <c t="n" s="5" r="B20">
        <v>112497000</v>
      </c>
    </row>
    <row spans="1:3" r="21">
      <c t="s" s="4" r="A21">
        <v>339</v>
      </c>
      <c t="n" s="5" r="B21">
        <v>457332000</v>
      </c>
    </row>
    <row spans="1:3" r="22">
      <c t="s" s="4" r="A22">
        <v>334</v>
      </c>
      <c t="n" s="5" r="B22">
        <v>29929000</v>
      </c>
    </row>
    <row spans="1:3" r="23">
      <c t="s" s="4" r="A23">
        <v>335</v>
      </c>
      <c t="n" s="5" r="B23">
        <v>92978000</v>
      </c>
    </row>
    <row spans="1:3" r="24">
      <c t="s" s="4" r="A24">
        <v>336</v>
      </c>
      <c t="n" s="5" r="B24">
        <v>119206000</v>
      </c>
    </row>
    <row spans="1:3" r="25">
      <c t="s" s="4" r="A25">
        <v>337</v>
      </c>
      <c t="n" s="5" r="B25">
        <v>116505000</v>
      </c>
    </row>
    <row spans="1:3" r="26">
      <c t="s" s="4" r="A26">
        <v>338</v>
      </c>
      <c t="n" s="5" r="B26">
        <v>113507000</v>
      </c>
    </row>
    <row spans="1:3" r="27">
      <c t="s" s="4" r="A27">
        <v>340</v>
      </c>
      <c t="n" s="7" r="B27">
        <v>472124900</v>
      </c>
      <c t="n" s="7" r="C27">
        <v>43514978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1</v>
      </c>
      <c t="s" s="2" r="B1">
        <v>77</v>
      </c>
      <c t="s" s="2" r="D1">
        <v>1</v>
      </c>
    </row>
    <row spans="1:5" r="2">
      <c t="s" s="2" r="B2">
        <v>2</v>
      </c>
      <c t="s" s="2" r="C2">
        <v>78</v>
      </c>
      <c t="s" s="2" r="D2">
        <v>2</v>
      </c>
      <c t="s" s="2" r="E2">
        <v>78</v>
      </c>
    </row>
    <row spans="1:5" r="3">
      <c t="s" s="3" r="A3">
        <v>342</v>
      </c>
    </row>
    <row spans="1:5" r="4">
      <c t="s" s="4" r="A4">
        <v>343</v>
      </c>
      <c t="n" s="7" r="B4">
        <v>390000</v>
      </c>
      <c t="n" s="7" r="C4">
        <v>2034000</v>
      </c>
      <c t="n" s="7" r="D4">
        <v>1670000</v>
      </c>
      <c t="n" s="7" r="E4">
        <v>2000000</v>
      </c>
    </row>
    <row spans="1:5" r="5">
      <c t="s" s="4" r="A5">
        <v>344</v>
      </c>
      <c t="n" s="5" r="D5">
        <v>233000</v>
      </c>
      <c t="n" s="5" r="E5">
        <v>54000</v>
      </c>
    </row>
    <row spans="1:5" r="6">
      <c t="s" s="4" r="A6">
        <v>345</v>
      </c>
      <c t="n" s="5" r="B6">
        <v>390461</v>
      </c>
      <c t="n" s="5" r="C6">
        <v>2034172</v>
      </c>
      <c t="n" s="5" r="D6">
        <v>1436982</v>
      </c>
      <c t="n" s="5" r="E6">
        <v>1945640</v>
      </c>
    </row>
    <row spans="1:5" r="7">
      <c t="s" s="4" r="A7">
        <v>299</v>
      </c>
    </row>
    <row spans="1:5" r="8">
      <c t="s" s="3" r="A8">
        <v>342</v>
      </c>
    </row>
    <row spans="1:5" r="9">
      <c t="s" s="4" r="A9">
        <v>343</v>
      </c>
      <c t="n" s="5" r="B9">
        <v>144000</v>
      </c>
      <c t="n" s="5" r="C9">
        <v>1325000</v>
      </c>
      <c t="n" s="5" r="D9">
        <v>967000</v>
      </c>
      <c t="n" s="5" r="E9">
        <v>1348000</v>
      </c>
    </row>
    <row spans="1:5" r="10">
      <c t="s" s="4" r="A10">
        <v>344</v>
      </c>
      <c t="n" s="5" r="D10">
        <v>78000</v>
      </c>
      <c t="n" s="5" r="E10">
        <v>1000</v>
      </c>
    </row>
    <row spans="1:5" r="11">
      <c t="s" s="4" r="A11">
        <v>300</v>
      </c>
    </row>
    <row spans="1:5" r="12">
      <c t="s" s="3" r="A12">
        <v>342</v>
      </c>
    </row>
    <row spans="1:5" r="13">
      <c t="s" s="4" r="A13">
        <v>343</v>
      </c>
      <c t="n" s="7" r="B13">
        <v>246000</v>
      </c>
      <c t="n" s="7" r="C13">
        <v>709000</v>
      </c>
      <c t="n" s="5" r="D13">
        <v>703000</v>
      </c>
      <c t="n" s="5" r="E13">
        <v>652000</v>
      </c>
    </row>
    <row spans="1:5" r="14">
      <c t="s" s="4" r="A14">
        <v>344</v>
      </c>
      <c t="n" s="7" r="D14">
        <v>155000</v>
      </c>
      <c t="n" s="7" r="E14">
        <v>53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6</v>
      </c>
      <c t="s" s="2" r="B1">
        <v>2</v>
      </c>
      <c t="s" s="2" r="C1">
        <v>27</v>
      </c>
    </row>
    <row spans="1:3" r="2">
      <c t="s" s="3" r="A2">
        <v>347</v>
      </c>
    </row>
    <row spans="1:3" r="3">
      <c t="s" s="4" r="A3">
        <v>348</v>
      </c>
      <c t="n" s="7" r="B3">
        <v>172366</v>
      </c>
      <c t="n" s="7" r="C3">
        <v>58694</v>
      </c>
    </row>
    <row spans="1:3" r="4">
      <c t="s" s="4" r="A4">
        <v>349</v>
      </c>
      <c t="n" s="5" r="B4">
        <v>4063</v>
      </c>
      <c t="n" s="5" r="C4">
        <v>1421</v>
      </c>
    </row>
    <row spans="1:3" r="5">
      <c t="s" s="4" r="A5">
        <v>350</v>
      </c>
      <c t="n" s="5" r="B5">
        <v>8851</v>
      </c>
      <c t="n" s="5" r="C5">
        <v>13670</v>
      </c>
    </row>
    <row spans="1:3" r="6">
      <c t="s" s="4" r="A6">
        <v>351</v>
      </c>
      <c t="n" s="5" r="B6">
        <v>304</v>
      </c>
      <c t="n" s="5" r="C6">
        <v>173</v>
      </c>
    </row>
    <row spans="1:3" r="7">
      <c t="s" s="4" r="A7">
        <v>295</v>
      </c>
    </row>
    <row spans="1:3" r="8">
      <c t="s" s="3" r="A8">
        <v>347</v>
      </c>
    </row>
    <row spans="1:3" r="9">
      <c t="s" s="4" r="A9">
        <v>348</v>
      </c>
      <c t="n" s="5" r="B9">
        <v>23866</v>
      </c>
      <c t="n" s="5" r="C9">
        <v>6821</v>
      </c>
    </row>
    <row spans="1:3" r="10">
      <c t="s" s="4" r="A10">
        <v>349</v>
      </c>
      <c t="n" s="5" r="B10">
        <v>265</v>
      </c>
      <c t="n" s="5" r="C10">
        <v>18</v>
      </c>
    </row>
    <row spans="1:3" r="11">
      <c t="s" s="4" r="A11">
        <v>350</v>
      </c>
      <c t="n" s="5" r="C11">
        <v>937</v>
      </c>
    </row>
    <row spans="1:3" r="12">
      <c t="s" s="4" r="A12">
        <v>351</v>
      </c>
      <c t="n" s="5" r="C12">
        <v>1</v>
      </c>
    </row>
    <row spans="1:3" r="13">
      <c t="s" s="4" r="A13">
        <v>296</v>
      </c>
    </row>
    <row spans="1:3" r="14">
      <c t="s" s="3" r="A14">
        <v>347</v>
      </c>
    </row>
    <row spans="1:3" r="15">
      <c t="s" s="4" r="A15">
        <v>348</v>
      </c>
      <c t="n" s="5" r="B15">
        <v>54722</v>
      </c>
      <c t="n" s="5" r="C15">
        <v>4146</v>
      </c>
    </row>
    <row spans="1:3" r="16">
      <c t="s" s="4" r="A16">
        <v>349</v>
      </c>
      <c t="n" s="5" r="B16">
        <v>1842</v>
      </c>
      <c t="n" s="5" r="C16">
        <v>15</v>
      </c>
    </row>
    <row spans="1:3" r="17">
      <c t="s" s="4" r="A17">
        <v>350</v>
      </c>
      <c t="n" s="5" r="C17">
        <v>1309</v>
      </c>
    </row>
    <row spans="1:3" r="18">
      <c t="s" s="4" r="A18">
        <v>351</v>
      </c>
      <c t="n" s="5" r="C18">
        <v>4</v>
      </c>
    </row>
    <row spans="1:3" r="19">
      <c t="s" s="4" r="A19">
        <v>297</v>
      </c>
    </row>
    <row spans="1:3" r="20">
      <c t="s" s="3" r="A20">
        <v>347</v>
      </c>
    </row>
    <row spans="1:3" r="21">
      <c t="s" s="4" r="A21">
        <v>348</v>
      </c>
      <c t="n" s="5" r="B21">
        <v>33096</v>
      </c>
      <c t="n" s="5" r="C21">
        <v>26854</v>
      </c>
    </row>
    <row spans="1:3" r="22">
      <c t="s" s="4" r="A22">
        <v>349</v>
      </c>
      <c t="n" s="5" r="B22">
        <v>718</v>
      </c>
      <c t="n" s="5" r="C22">
        <v>500</v>
      </c>
    </row>
    <row spans="1:3" r="23">
      <c t="s" s="4" r="A23">
        <v>350</v>
      </c>
      <c t="n" s="5" r="B23">
        <v>2215</v>
      </c>
      <c t="n" s="5" r="C23">
        <v>2398</v>
      </c>
    </row>
    <row spans="1:3" r="24">
      <c t="s" s="4" r="A24">
        <v>351</v>
      </c>
      <c t="n" s="5" r="B24">
        <v>176</v>
      </c>
      <c t="n" s="5" r="C24">
        <v>36</v>
      </c>
    </row>
    <row spans="1:3" r="25">
      <c t="s" s="4" r="A25">
        <v>298</v>
      </c>
    </row>
    <row spans="1:3" r="26">
      <c t="s" s="3" r="A26">
        <v>347</v>
      </c>
    </row>
    <row spans="1:3" r="27">
      <c t="s" s="4" r="A27">
        <v>348</v>
      </c>
      <c t="n" s="5" r="B27">
        <v>50284</v>
      </c>
      <c t="n" s="5" r="C27">
        <v>13361</v>
      </c>
    </row>
    <row spans="1:3" r="28">
      <c t="s" s="4" r="A28">
        <v>349</v>
      </c>
      <c t="n" s="5" r="B28">
        <v>458</v>
      </c>
      <c t="n" s="5" r="C28">
        <v>72</v>
      </c>
    </row>
    <row spans="1:3" r="29">
      <c t="s" s="4" r="A29">
        <v>350</v>
      </c>
      <c t="n" s="5" r="B29">
        <v>6636</v>
      </c>
      <c t="n" s="5" r="C29">
        <v>9026</v>
      </c>
    </row>
    <row spans="1:3" r="30">
      <c t="s" s="4" r="A30">
        <v>351</v>
      </c>
      <c t="n" s="5" r="B30">
        <v>128</v>
      </c>
      <c t="n" s="5" r="C30">
        <v>132</v>
      </c>
    </row>
    <row spans="1:3" r="31">
      <c t="s" s="4" r="A31">
        <v>300</v>
      </c>
    </row>
    <row spans="1:3" r="32">
      <c t="s" s="3" r="A32">
        <v>347</v>
      </c>
    </row>
    <row spans="1:3" r="33">
      <c t="s" s="4" r="A33">
        <v>348</v>
      </c>
      <c t="n" s="5" r="B33">
        <v>10398</v>
      </c>
      <c t="n" s="5" r="C33">
        <v>7512</v>
      </c>
    </row>
    <row spans="1:3" r="34">
      <c t="s" s="4" r="A34">
        <v>349</v>
      </c>
      <c t="n" s="7" r="B34">
        <v>780</v>
      </c>
      <c t="n" s="7" r="C34">
        <v>81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52</v>
      </c>
      <c t="s" s="2" r="B1">
        <v>77</v>
      </c>
      <c t="s" s="2" r="D1">
        <v>1</v>
      </c>
    </row>
    <row spans="1:6" r="2">
      <c t="s" s="2" r="B2">
        <v>2</v>
      </c>
      <c t="s" s="2" r="C2">
        <v>78</v>
      </c>
      <c t="s" s="2" r="D2">
        <v>2</v>
      </c>
      <c t="s" s="2" r="E2">
        <v>78</v>
      </c>
      <c t="s" s="2" r="F2">
        <v>27</v>
      </c>
    </row>
    <row spans="1:6" r="3">
      <c t="s" s="3" r="A3">
        <v>353</v>
      </c>
    </row>
    <row spans="1:6" r="4">
      <c t="s" s="4" r="A4">
        <v>47</v>
      </c>
      <c t="n" s="7" r="B4">
        <v>500894</v>
      </c>
      <c t="n" s="7" r="D4">
        <v>500894</v>
      </c>
      <c t="n" s="7" r="F4">
        <v>505934</v>
      </c>
    </row>
    <row spans="1:6" r="5">
      <c t="s" s="4" r="A5">
        <v>58</v>
      </c>
      <c t="n" s="5" r="B5">
        <v>419673</v>
      </c>
      <c t="n" s="5" r="D5">
        <v>419673</v>
      </c>
      <c t="n" s="5" r="F5">
        <v>424267</v>
      </c>
    </row>
    <row spans="1:6" r="6">
      <c t="s" s="4" r="A6">
        <v>354</v>
      </c>
      <c t="n" s="5" r="B6">
        <v>81221</v>
      </c>
      <c t="n" s="5" r="D6">
        <v>81221</v>
      </c>
      <c t="n" s="5" r="F6">
        <v>81667</v>
      </c>
    </row>
    <row spans="1:6" r="7">
      <c t="s" s="4" r="A7">
        <v>66</v>
      </c>
      <c t="n" s="5" r="B7">
        <v>500894</v>
      </c>
      <c t="n" s="5" r="D7">
        <v>500894</v>
      </c>
      <c t="n" s="7" r="F7">
        <v>505934</v>
      </c>
    </row>
    <row spans="1:6" r="8">
      <c t="s" s="3" r="A8">
        <v>355</v>
      </c>
    </row>
    <row spans="1:6" r="9">
      <c t="s" s="4" r="A9">
        <v>97</v>
      </c>
      <c t="n" s="7" r="B9">
        <v>709</v>
      </c>
      <c t="n" s="7" r="C9">
        <v>723</v>
      </c>
      <c t="n" s="7" r="D9">
        <v>1525</v>
      </c>
      <c t="n" s="7" r="E9">
        <v>157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356</v>
      </c>
      <c t="s" s="2" r="B1">
        <v>77</v>
      </c>
      <c t="s" s="2" r="D1">
        <v>1</v>
      </c>
    </row>
    <row spans="1:5" r="2">
      <c t="s" s="2" r="B2">
        <v>2</v>
      </c>
      <c t="s" s="2" r="C2">
        <v>78</v>
      </c>
      <c t="s" s="2" r="D2">
        <v>2</v>
      </c>
      <c t="s" s="2" r="E2">
        <v>78</v>
      </c>
    </row>
    <row spans="1:5" r="3">
      <c t="s" s="3" r="A3">
        <v>357</v>
      </c>
    </row>
    <row spans="1:5" r="4">
      <c t="s" s="4" r="A4">
        <v>80</v>
      </c>
      <c t="n" s="7" r="B4">
        <v>150457785</v>
      </c>
      <c t="n" s="7" r="C4">
        <v>136589156</v>
      </c>
      <c t="n" s="7" r="D4">
        <v>296987601</v>
      </c>
      <c t="n" s="7" r="E4">
        <v>270137417</v>
      </c>
    </row>
    <row spans="1:5" r="5">
      <c t="s" s="4" r="A5">
        <v>358</v>
      </c>
      <c t="n" s="5" r="B5">
        <v>150458000</v>
      </c>
      <c t="n" s="5" r="C5">
        <v>136589000</v>
      </c>
      <c t="n" s="5" r="D5">
        <v>296988000</v>
      </c>
      <c t="n" s="5" r="E5">
        <v>270137000</v>
      </c>
    </row>
    <row spans="1:5" r="6">
      <c t="s" s="4" r="A6">
        <v>359</v>
      </c>
      <c t="n" s="5" r="B6">
        <v>5157396</v>
      </c>
      <c t="n" s="5" r="C6">
        <v>4614484</v>
      </c>
      <c t="n" s="5" r="D6">
        <v>10106349</v>
      </c>
      <c t="n" s="5" r="E6">
        <v>9230260</v>
      </c>
    </row>
    <row spans="1:5" r="7">
      <c t="s" s="4" r="A7">
        <v>360</v>
      </c>
      <c t="n" s="5" r="B7">
        <v>390461</v>
      </c>
      <c t="n" s="5" r="C7">
        <v>2034172</v>
      </c>
      <c t="n" s="5" r="D7">
        <v>1436982</v>
      </c>
      <c t="n" s="5" r="E7">
        <v>1945640</v>
      </c>
    </row>
    <row spans="1:5" r="8">
      <c t="s" s="4" r="A8">
        <v>361</v>
      </c>
      <c t="n" s="5" r="B8">
        <v>341527</v>
      </c>
      <c t="n" s="5" r="C8">
        <v>348625</v>
      </c>
      <c t="n" s="5" r="D8">
        <v>868287</v>
      </c>
      <c t="n" s="5" r="E8">
        <v>757867</v>
      </c>
    </row>
    <row spans="1:5" r="9">
      <c t="s" s="4" r="A9">
        <v>46</v>
      </c>
      <c t="n" s="5" r="B9">
        <v>1670000</v>
      </c>
      <c t="n" s="5" r="C9">
        <v>1896000</v>
      </c>
      <c t="n" s="5" r="D9">
        <v>3390000</v>
      </c>
      <c t="n" s="5" r="E9">
        <v>3750000</v>
      </c>
    </row>
    <row spans="1:5" r="10">
      <c t="s" s="4" r="A10">
        <v>86</v>
      </c>
      <c t="n" s="5" r="B10">
        <v>158016954</v>
      </c>
      <c t="n" s="5" r="C10">
        <v>145481928</v>
      </c>
      <c t="n" s="5" r="D10">
        <v>312789402</v>
      </c>
      <c t="n" s="5" r="E10">
        <v>285821015</v>
      </c>
    </row>
    <row spans="1:5" r="11">
      <c t="s" s="3" r="A11">
        <v>362</v>
      </c>
    </row>
    <row spans="1:5" r="12">
      <c t="s" s="4" r="A12">
        <v>363</v>
      </c>
      <c t="n" s="5" r="B12">
        <v>-727000</v>
      </c>
      <c t="n" s="5" r="C12">
        <v>-8952000</v>
      </c>
      <c t="n" s="5" r="D12">
        <v>-770000</v>
      </c>
      <c t="n" s="5" r="E12">
        <v>-18134000</v>
      </c>
    </row>
    <row spans="1:5" r="13">
      <c t="s" s="4" r="A13">
        <v>364</v>
      </c>
      <c t="n" s="5" r="B13">
        <v>2628000</v>
      </c>
      <c t="n" s="5" r="C13">
        <v>3475000</v>
      </c>
      <c t="n" s="5" r="D13">
        <v>4501000</v>
      </c>
      <c t="n" s="5" r="E13">
        <v>6400000</v>
      </c>
    </row>
    <row spans="1:5" r="14">
      <c t="s" s="4" r="A14">
        <v>365</v>
      </c>
      <c t="n" s="5" r="B14">
        <v>1901000</v>
      </c>
      <c t="n" s="5" r="C14">
        <v>-5477000</v>
      </c>
      <c t="n" s="5" r="D14">
        <v>3731000</v>
      </c>
      <c t="n" s="5" r="E14">
        <v>-11734000</v>
      </c>
    </row>
    <row spans="1:5" r="15">
      <c t="s" s="4" r="A15">
        <v>359</v>
      </c>
      <c t="n" s="5" r="B15">
        <v>5157396</v>
      </c>
      <c t="n" s="5" r="C15">
        <v>4614484</v>
      </c>
      <c t="n" s="5" r="D15">
        <v>10106349</v>
      </c>
      <c t="n" s="5" r="E15">
        <v>9230260</v>
      </c>
    </row>
    <row spans="1:5" r="16">
      <c t="s" s="4" r="A16">
        <v>360</v>
      </c>
      <c t="n" s="5" r="B16">
        <v>390461</v>
      </c>
      <c t="n" s="5" r="C16">
        <v>2034172</v>
      </c>
      <c t="n" s="5" r="D16">
        <v>1436982</v>
      </c>
      <c t="n" s="5" r="E16">
        <v>1945640</v>
      </c>
    </row>
    <row spans="1:5" r="17">
      <c t="s" s="4" r="A17">
        <v>361</v>
      </c>
      <c t="n" s="5" r="B17">
        <v>341527</v>
      </c>
      <c t="n" s="5" r="C17">
        <v>348625</v>
      </c>
      <c t="n" s="5" r="D17">
        <v>868287</v>
      </c>
      <c t="n" s="5" r="E17">
        <v>757867</v>
      </c>
    </row>
    <row spans="1:5" r="18">
      <c t="s" s="4" r="A18">
        <v>46</v>
      </c>
      <c t="n" s="5" r="B18">
        <v>603000</v>
      </c>
      <c t="n" s="5" r="C18">
        <v>800000</v>
      </c>
      <c t="n" s="5" r="D18">
        <v>1267000</v>
      </c>
      <c t="n" s="5" r="E18">
        <v>1327000</v>
      </c>
    </row>
    <row spans="1:5" r="19">
      <c t="s" s="4" r="A19">
        <v>95</v>
      </c>
      <c t="n" s="5" r="B19">
        <v>8393351</v>
      </c>
      <c t="n" s="5" r="C19">
        <v>2319912</v>
      </c>
      <c t="n" s="5" r="D19">
        <v>17408656</v>
      </c>
      <c t="n" s="5" r="E19">
        <v>1526696</v>
      </c>
    </row>
    <row spans="1:5" r="20">
      <c t="s" s="4" r="A20">
        <v>366</v>
      </c>
    </row>
    <row spans="1:5" r="21">
      <c t="s" s="3" r="A21">
        <v>357</v>
      </c>
    </row>
    <row spans="1:5" r="22">
      <c t="s" s="4" r="A22">
        <v>80</v>
      </c>
      <c t="n" s="5" r="B22">
        <v>64253000</v>
      </c>
      <c t="n" s="5" r="C22">
        <v>56696000</v>
      </c>
      <c t="n" s="5" r="D22">
        <v>126580000</v>
      </c>
      <c t="n" s="5" r="E22">
        <v>111042000</v>
      </c>
    </row>
    <row spans="1:5" r="23">
      <c t="s" s="3" r="A23">
        <v>362</v>
      </c>
    </row>
    <row spans="1:5" r="24">
      <c t="s" s="4" r="A24">
        <v>363</v>
      </c>
      <c t="n" s="5" r="B24">
        <v>2171000</v>
      </c>
      <c t="n" s="5" r="C24">
        <v>-5827000</v>
      </c>
      <c t="n" s="5" r="D24">
        <v>2002000</v>
      </c>
      <c t="n" s="5" r="E24">
        <v>-11175000</v>
      </c>
    </row>
    <row spans="1:5" r="25">
      <c t="s" s="4" r="A25">
        <v>367</v>
      </c>
    </row>
    <row spans="1:5" r="26">
      <c t="s" s="3" r="A26">
        <v>357</v>
      </c>
    </row>
    <row spans="1:5" r="27">
      <c t="s" s="4" r="A27">
        <v>80</v>
      </c>
      <c t="n" s="5" r="B27">
        <v>86205000</v>
      </c>
      <c t="n" s="5" r="C27">
        <v>79893000</v>
      </c>
      <c t="n" s="5" r="D27">
        <v>170408000</v>
      </c>
      <c t="n" s="5" r="E27">
        <v>159095000</v>
      </c>
    </row>
    <row spans="1:5" r="28">
      <c t="s" s="3" r="A28">
        <v>362</v>
      </c>
    </row>
    <row spans="1:5" r="29">
      <c t="s" s="4" r="A29">
        <v>363</v>
      </c>
      <c t="n" s="7" r="B29">
        <v>-2898000</v>
      </c>
      <c t="n" s="7" r="C29">
        <v>-3125000</v>
      </c>
      <c t="n" s="7" r="D29">
        <v>-2772000</v>
      </c>
      <c t="n" s="7" r="E29">
        <v>-6959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68</v>
      </c>
      <c t="s" s="2" r="B1">
        <v>1</v>
      </c>
    </row>
    <row spans="1:4" r="2">
      <c t="s" s="2" r="B2">
        <v>2</v>
      </c>
      <c t="s" s="2" r="C2">
        <v>27</v>
      </c>
      <c t="s" s="2" r="D2">
        <v>369</v>
      </c>
    </row>
    <row spans="1:4" r="3">
      <c t="s" s="3" r="A3">
        <v>370</v>
      </c>
    </row>
    <row spans="1:4" r="4">
      <c t="s" s="4" r="A4">
        <v>371</v>
      </c>
      <c t="s" s="4" r="B4">
        <v>372</v>
      </c>
    </row>
    <row spans="1:4" r="5">
      <c t="s" s="4" r="A5">
        <v>373</v>
      </c>
      <c t="n" s="7" r="B5">
        <v>47500000</v>
      </c>
      <c t="n" s="7" r="C5">
        <v>53500000</v>
      </c>
    </row>
    <row spans="1:4" r="6">
      <c t="s" s="4" r="A6">
        <v>374</v>
      </c>
      <c t="s" s="4" r="B6">
        <v>375</v>
      </c>
    </row>
    <row spans="1:4" r="7">
      <c t="s" s="4" r="A7">
        <v>376</v>
      </c>
      <c t="s" s="4" r="B7">
        <v>377</v>
      </c>
    </row>
    <row spans="1:4" r="8">
      <c t="s" s="4" r="A8">
        <v>378</v>
      </c>
    </row>
    <row spans="1:4" r="9">
      <c t="s" s="3" r="A9">
        <v>370</v>
      </c>
    </row>
    <row spans="1:4" r="10">
      <c t="s" s="4" r="A10">
        <v>379</v>
      </c>
      <c t="s" s="4" r="B10">
        <v>380</v>
      </c>
    </row>
    <row spans="1:4" r="11">
      <c t="s" s="4" r="A11">
        <v>381</v>
      </c>
    </row>
    <row spans="1:4" r="12">
      <c t="s" s="3" r="A12">
        <v>370</v>
      </c>
    </row>
    <row spans="1:4" r="13">
      <c t="s" s="4" r="A13">
        <v>373</v>
      </c>
      <c t="n" s="7" r="B13">
        <v>32500000</v>
      </c>
    </row>
    <row spans="1:4" r="14">
      <c t="s" s="4" r="A14">
        <v>382</v>
      </c>
      <c t="s" s="4" r="B14">
        <v>383</v>
      </c>
    </row>
    <row spans="1:4" r="15">
      <c t="s" s="4" r="A15">
        <v>384</v>
      </c>
    </row>
    <row spans="1:4" r="16">
      <c t="s" s="3" r="A16">
        <v>370</v>
      </c>
    </row>
    <row spans="1:4" r="17">
      <c t="s" s="4" r="A17">
        <v>385</v>
      </c>
      <c t="n" s="7" r="D17">
        <v>15000000</v>
      </c>
    </row>
    <row spans="1:4" r="18">
      <c t="s" s="4" r="A18">
        <v>386</v>
      </c>
    </row>
    <row spans="1:4" r="19">
      <c t="s" s="3" r="A19">
        <v>370</v>
      </c>
    </row>
    <row spans="1:4" r="20">
      <c t="s" s="4" r="A20">
        <v>387</v>
      </c>
      <c t="n" s="7" r="B20">
        <v>0</v>
      </c>
      <c t="n" s="7" r="C20">
        <v>0</v>
      </c>
    </row>
    <row spans="1:4" r="21">
      <c t="s" s="4" r="A21">
        <v>388</v>
      </c>
    </row>
    <row spans="1:4" r="22">
      <c t="s" s="3" r="A22">
        <v>370</v>
      </c>
    </row>
    <row spans="1:4" r="23">
      <c t="s" s="4" r="A23">
        <v>389</v>
      </c>
      <c t="n" s="7" r="B23">
        <v>60000000</v>
      </c>
    </row>
    <row spans="1:4" r="24">
      <c t="s" s="4" r="A24">
        <v>390</v>
      </c>
    </row>
    <row spans="1:4" r="25">
      <c t="s" s="3" r="A25">
        <v>370</v>
      </c>
    </row>
    <row spans="1:4" r="26">
      <c t="s" s="4" r="A26">
        <v>391</v>
      </c>
      <c t="s" s="4" r="B26">
        <v>392</v>
      </c>
    </row>
    <row spans="1:4" r="27">
      <c t="s" s="4" r="A27">
        <v>393</v>
      </c>
    </row>
    <row spans="1:4" r="28">
      <c t="s" s="3" r="A28">
        <v>370</v>
      </c>
    </row>
    <row spans="1:4" r="29">
      <c t="s" s="4" r="A29">
        <v>394</v>
      </c>
      <c t="n" s="7" r="B29">
        <v>5000000</v>
      </c>
    </row>
    <row spans="1:4" r="30">
      <c t="s" s="4" r="A30">
        <v>395</v>
      </c>
    </row>
    <row spans="1:4" r="31">
      <c t="s" s="3" r="A31">
        <v>370</v>
      </c>
    </row>
    <row spans="1:4" r="32">
      <c t="s" s="4" r="A32">
        <v>396</v>
      </c>
      <c t="n" s="7" r="B32">
        <v>27500000</v>
      </c>
    </row>
    <row spans="1:4" r="33">
      <c t="s" s="4" r="A33">
        <v>397</v>
      </c>
      <c t="s" s="4" r="B33">
        <v>398</v>
      </c>
    </row>
    <row spans="1:4" r="34">
      <c t="s" s="4" r="A34">
        <v>399</v>
      </c>
    </row>
    <row spans="1:4" r="35">
      <c t="s" s="3" r="A35">
        <v>370</v>
      </c>
    </row>
    <row spans="1:4" r="36">
      <c t="s" s="4" r="A36">
        <v>400</v>
      </c>
      <c t="s" s="4" r="B36">
        <v>401</v>
      </c>
    </row>
    <row spans="1:4" r="37">
      <c t="s" s="4" r="A37">
        <v>402</v>
      </c>
    </row>
    <row spans="1:4" r="38">
      <c t="s" s="3" r="A38">
        <v>370</v>
      </c>
    </row>
    <row spans="1:4" r="39">
      <c t="s" s="4" r="A39">
        <v>389</v>
      </c>
      <c t="n" s="7" r="B39">
        <v>26467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3" r="A3">
        <v>79</v>
      </c>
    </row>
    <row spans="1:5" r="4">
      <c t="s" s="4" r="A4">
        <v>80</v>
      </c>
      <c t="n" s="7" r="B4">
        <v>150457785</v>
      </c>
      <c t="n" s="7" r="C4">
        <v>136589156</v>
      </c>
      <c t="n" s="7" r="D4">
        <v>296987601</v>
      </c>
      <c t="n" s="7" r="E4">
        <v>270137417</v>
      </c>
    </row>
    <row spans="1:5" r="5">
      <c t="s" s="4" r="A5">
        <v>81</v>
      </c>
      <c t="n" s="5" r="B5">
        <v>5157396</v>
      </c>
      <c t="n" s="5" r="C5">
        <v>4614484</v>
      </c>
      <c t="n" s="5" r="D5">
        <v>10106349</v>
      </c>
      <c t="n" s="5" r="E5">
        <v>9230260</v>
      </c>
    </row>
    <row spans="1:5" r="6">
      <c t="s" s="4" r="A6">
        <v>82</v>
      </c>
      <c t="n" s="5" r="B6">
        <v>390461</v>
      </c>
      <c t="n" s="5" r="C6">
        <v>2034172</v>
      </c>
      <c t="n" s="5" r="D6">
        <v>1436982</v>
      </c>
      <c t="n" s="5" r="E6">
        <v>1945640</v>
      </c>
    </row>
    <row spans="1:5" r="7">
      <c t="s" s="4" r="A7">
        <v>83</v>
      </c>
      <c t="n" s="5" r="B7">
        <v>189652</v>
      </c>
      <c t="n" s="5" r="C7">
        <v>213792</v>
      </c>
      <c t="n" s="5" r="D7">
        <v>389725</v>
      </c>
      <c t="n" s="5" r="E7">
        <v>426582</v>
      </c>
    </row>
    <row spans="1:5" r="8">
      <c t="s" s="4" r="A8">
        <v>84</v>
      </c>
      <c t="n" s="5" r="B8">
        <v>1480133</v>
      </c>
      <c t="n" s="5" r="C8">
        <v>1681699</v>
      </c>
      <c t="n" s="5" r="D8">
        <v>3000458</v>
      </c>
      <c t="n" s="5" r="E8">
        <v>3323249</v>
      </c>
    </row>
    <row spans="1:5" r="9">
      <c t="s" s="4" r="A9">
        <v>85</v>
      </c>
      <c t="n" s="5" r="B9">
        <v>341527</v>
      </c>
      <c t="n" s="5" r="C9">
        <v>348625</v>
      </c>
      <c t="n" s="5" r="D9">
        <v>868287</v>
      </c>
      <c t="n" s="5" r="E9">
        <v>757867</v>
      </c>
    </row>
    <row spans="1:5" r="10">
      <c t="s" s="4" r="A10">
        <v>86</v>
      </c>
      <c t="n" s="5" r="B10">
        <v>158016954</v>
      </c>
      <c t="n" s="5" r="C10">
        <v>145481928</v>
      </c>
      <c t="n" s="5" r="D10">
        <v>312789402</v>
      </c>
      <c t="n" s="5" r="E10">
        <v>285821015</v>
      </c>
    </row>
    <row spans="1:5" r="11">
      <c t="s" s="3" r="A11">
        <v>87</v>
      </c>
    </row>
    <row spans="1:5" r="12">
      <c t="s" s="4" r="A12">
        <v>88</v>
      </c>
      <c t="n" s="5" r="B12">
        <v>97839291</v>
      </c>
      <c t="n" s="5" r="C12">
        <v>97887449</v>
      </c>
      <c t="n" s="5" r="D12">
        <v>193778603</v>
      </c>
      <c t="n" s="5" r="E12">
        <v>195519841</v>
      </c>
    </row>
    <row spans="1:5" r="13">
      <c t="s" s="4" r="A13">
        <v>89</v>
      </c>
      <c t="n" s="5" r="B13">
        <v>24826000</v>
      </c>
      <c t="n" s="5" r="C13">
        <v>22025000</v>
      </c>
      <c t="n" s="5" r="D13">
        <v>48836000</v>
      </c>
      <c t="n" s="5" r="E13">
        <v>43344000</v>
      </c>
    </row>
    <row spans="1:5" r="14">
      <c t="s" s="4" r="A14">
        <v>90</v>
      </c>
      <c t="n" s="5" r="B14">
        <v>25203442</v>
      </c>
      <c t="n" s="5" r="C14">
        <v>21546607</v>
      </c>
      <c t="n" s="5" r="D14">
        <v>49036506</v>
      </c>
      <c t="n" s="5" r="E14">
        <v>42005326</v>
      </c>
    </row>
    <row spans="1:5" r="15">
      <c t="s" s="4" r="A15">
        <v>91</v>
      </c>
      <c t="n" s="5" r="B15">
        <v>687872</v>
      </c>
      <c t="n" s="5" r="C15">
        <v>607247</v>
      </c>
      <c t="n" s="5" r="D15">
        <v>1605709</v>
      </c>
      <c t="n" s="5" r="E15">
        <v>1001750</v>
      </c>
    </row>
    <row spans="1:5" r="16">
      <c t="s" s="4" r="A16">
        <v>92</v>
      </c>
      <c t="n" s="5" r="B16">
        <v>390077</v>
      </c>
      <c t="n" s="5" r="C16">
        <v>443135</v>
      </c>
      <c t="n" s="5" r="D16">
        <v>720615</v>
      </c>
      <c t="n" s="5" r="E16">
        <v>808617</v>
      </c>
    </row>
    <row spans="1:5" r="17">
      <c t="s" s="4" r="A17">
        <v>93</v>
      </c>
      <c t="n" s="5" r="B17">
        <v>676921</v>
      </c>
      <c t="n" s="5" r="C17">
        <v>652578</v>
      </c>
      <c t="n" s="5" r="D17">
        <v>1403313</v>
      </c>
      <c t="n" s="5" r="E17">
        <v>1614785</v>
      </c>
    </row>
    <row spans="1:5" r="18">
      <c t="s" s="4" r="A18">
        <v>94</v>
      </c>
      <c t="n" s="5" r="B18">
        <v>149623603</v>
      </c>
      <c t="n" s="5" r="C18">
        <v>143162016</v>
      </c>
      <c t="n" s="5" r="D18">
        <v>295380746</v>
      </c>
      <c t="n" s="5" r="E18">
        <v>284294319</v>
      </c>
    </row>
    <row spans="1:5" r="19">
      <c t="s" s="4" r="A19">
        <v>95</v>
      </c>
      <c t="n" s="5" r="B19">
        <v>8393351</v>
      </c>
      <c t="n" s="5" r="C19">
        <v>2319912</v>
      </c>
      <c t="n" s="5" r="D19">
        <v>17408656</v>
      </c>
      <c t="n" s="5" r="E19">
        <v>1526696</v>
      </c>
    </row>
    <row spans="1:5" r="20">
      <c t="s" s="4" r="A20">
        <v>96</v>
      </c>
      <c t="n" s="5" r="B20">
        <v>1928324</v>
      </c>
      <c t="n" s="5" r="C20">
        <v>381242</v>
      </c>
      <c t="n" s="5" r="D20">
        <v>4089293</v>
      </c>
      <c t="n" s="5" r="E20">
        <v>222440</v>
      </c>
    </row>
    <row spans="1:5" r="21">
      <c t="s" s="4" r="A21">
        <v>97</v>
      </c>
      <c t="n" s="7" r="B21">
        <v>6465027</v>
      </c>
      <c t="n" s="7" r="C21">
        <v>1938670</v>
      </c>
      <c t="n" s="7" r="D21">
        <v>13319363</v>
      </c>
      <c t="n" s="7" r="E21">
        <v>1304256</v>
      </c>
    </row>
    <row spans="1:5" r="22">
      <c t="s" s="4" r="A22">
        <v>23</v>
      </c>
    </row>
    <row spans="1:5" r="23">
      <c t="s" s="3" r="A23">
        <v>98</v>
      </c>
    </row>
    <row spans="1:5" r="24">
      <c t="s" s="4" r="A24">
        <v>99</v>
      </c>
      <c t="n" s="8" r="B24">
        <v>0.24</v>
      </c>
      <c t="n" s="8" r="C24">
        <v>0.08</v>
      </c>
      <c t="n" s="8" r="D24">
        <v>0.5</v>
      </c>
      <c t="n" s="8" r="E24">
        <v>0.05</v>
      </c>
    </row>
    <row spans="1:5" r="25">
      <c t="s" s="4" r="A25">
        <v>100</v>
      </c>
      <c t="n" s="9" r="B25">
        <v>0.24</v>
      </c>
      <c t="n" s="9" r="C25">
        <v>0.07000000000000001</v>
      </c>
      <c t="n" s="9" r="D25">
        <v>0.49</v>
      </c>
      <c t="n" s="9" r="E25">
        <v>0.05</v>
      </c>
    </row>
    <row spans="1:5" r="26">
      <c t="s" s="4" r="A26">
        <v>25</v>
      </c>
    </row>
    <row spans="1:5" r="27">
      <c t="s" s="3" r="A27">
        <v>98</v>
      </c>
    </row>
    <row spans="1:5" r="28">
      <c t="s" s="4" r="A28">
        <v>99</v>
      </c>
      <c t="n" s="9" r="B28">
        <v>0.21</v>
      </c>
      <c t="n" s="9" r="C28">
        <v>0.07000000000000001</v>
      </c>
      <c t="n" s="9" r="D28">
        <v>0.45</v>
      </c>
      <c t="n" s="9" r="E28">
        <v>0.04</v>
      </c>
    </row>
    <row spans="1:5" r="29">
      <c t="s" s="4" r="A29">
        <v>100</v>
      </c>
      <c t="n" s="9" r="B29">
        <v>0.21</v>
      </c>
      <c t="n" s="9" r="C29">
        <v>0.07000000000000001</v>
      </c>
      <c t="n" s="9" r="D29">
        <v>0.45</v>
      </c>
      <c t="n" s="9" r="E29">
        <v>0.04</v>
      </c>
    </row>
    <row spans="1:5" r="30">
      <c t="s" s="4" r="A30">
        <v>101</v>
      </c>
      <c t="n" s="8" r="B30">
        <v>0.21</v>
      </c>
      <c t="n" s="8" r="C30">
        <v>0.07000000000000001</v>
      </c>
      <c t="n" s="8" r="D30">
        <v>0.45</v>
      </c>
      <c t="n" s="8" r="E30">
        <v>0.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403</v>
      </c>
      <c t="s" s="2" r="B1">
        <v>404</v>
      </c>
    </row>
    <row spans="1:2" r="2">
      <c t="s" s="4" r="A2">
        <v>405</v>
      </c>
    </row>
    <row spans="1:2" r="3">
      <c t="s" s="3" r="A3">
        <v>406</v>
      </c>
    </row>
    <row spans="1:2" r="4">
      <c t="s" s="4" r="A4">
        <v>407</v>
      </c>
      <c t="n" s="7" r="B4">
        <v>201100</v>
      </c>
    </row>
    <row spans="1:2" r="5">
      <c t="s" s="4" r="A5">
        <v>408</v>
      </c>
      <c t="n" s="5" r="B5">
        <v>2765117</v>
      </c>
    </row>
    <row spans="1:2" r="6">
      <c t="s" s="4" r="A6">
        <v>409</v>
      </c>
      <c t="n" s="5" r="B6">
        <v>2646701</v>
      </c>
    </row>
    <row spans="1:2" r="7">
      <c t="s" s="4" r="A7">
        <v>410</v>
      </c>
    </row>
    <row spans="1:2" r="8">
      <c t="s" s="3" r="A8">
        <v>406</v>
      </c>
    </row>
    <row spans="1:2" r="9">
      <c t="s" s="4" r="A9">
        <v>407</v>
      </c>
      <c t="n" s="5" r="B9">
        <v>740300</v>
      </c>
    </row>
    <row spans="1:2" r="10">
      <c t="s" s="4" r="A10">
        <v>408</v>
      </c>
      <c t="n" s="5" r="B10">
        <v>16925364</v>
      </c>
    </row>
    <row spans="1:2" r="11">
      <c t="s" s="4" r="A11">
        <v>409</v>
      </c>
      <c t="n" s="7" r="B11">
        <v>93315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11</v>
      </c>
      <c t="s" s="2" r="B1">
        <v>404</v>
      </c>
    </row>
    <row spans="1:2" r="2">
      <c t="s" s="4" r="A2">
        <v>405</v>
      </c>
    </row>
    <row spans="1:2" r="3">
      <c t="s" s="3" r="A3">
        <v>370</v>
      </c>
    </row>
    <row spans="1:2" r="4">
      <c t="s" s="4" r="A4">
        <v>412</v>
      </c>
      <c t="n" s="7" r="B4">
        <v>2751001</v>
      </c>
    </row>
    <row spans="1:2" r="5">
      <c t="s" s="4" r="A5">
        <v>410</v>
      </c>
    </row>
    <row spans="1:2" r="6">
      <c t="s" s="3" r="A6">
        <v>370</v>
      </c>
    </row>
    <row spans="1:2" r="7">
      <c t="s" s="4" r="A7">
        <v>412</v>
      </c>
      <c t="n" s="7" r="B7">
        <v>1666735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t="s" s="1" r="A1">
        <v>413</v>
      </c>
      <c t="s" s="2" r="B1">
        <v>77</v>
      </c>
      <c t="s" s="2" r="D1">
        <v>1</v>
      </c>
    </row>
    <row spans="1:5" r="2">
      <c t="s" s="2" r="B2">
        <v>2</v>
      </c>
      <c t="s" s="2" r="C2">
        <v>78</v>
      </c>
      <c t="s" s="2" r="D2">
        <v>2</v>
      </c>
      <c t="s" s="2" r="E2">
        <v>78</v>
      </c>
    </row>
    <row spans="1:5" r="3">
      <c t="s" s="3" r="A3">
        <v>187</v>
      </c>
    </row>
    <row spans="1:5" r="4">
      <c t="s" s="4" r="A4">
        <v>414</v>
      </c>
      <c t="n" s="7" r="B4">
        <v>637887</v>
      </c>
      <c t="n" s="7" r="C4">
        <v>497614</v>
      </c>
      <c t="n" s="10" r="D4">
        <v>1.3</v>
      </c>
      <c t="n" s="7" r="E4">
        <v>1</v>
      </c>
    </row>
    <row spans="1:5" r="5">
      <c t="s" s="4" r="A5">
        <v>415</v>
      </c>
      <c t="n" s="5" r="B5">
        <v>223260</v>
      </c>
      <c t="n" s="5" r="C5">
        <v>174165</v>
      </c>
      <c t="n" s="5" r="D5">
        <v>462126</v>
      </c>
      <c t="n" s="5" r="E5">
        <v>363484</v>
      </c>
    </row>
    <row spans="1:5" r="6">
      <c t="s" s="4" r="A6">
        <v>416</v>
      </c>
      <c t="n" s="5" r="B6">
        <v>3300000</v>
      </c>
      <c t="n" s="7" r="D6">
        <v>3300000</v>
      </c>
    </row>
    <row spans="1:5" r="7">
      <c t="s" s="4" r="A7">
        <v>417</v>
      </c>
      <c t="s" s="4" r="D7">
        <v>418</v>
      </c>
    </row>
    <row spans="1:5" r="8">
      <c t="s" s="4" r="A8">
        <v>419</v>
      </c>
      <c t="n" s="5" r="B8">
        <v>12200000</v>
      </c>
      <c t="n" s="5" r="C8">
        <v>1200000</v>
      </c>
      <c t="n" s="7" r="D8">
        <v>13500000</v>
      </c>
      <c t="n" s="5" r="E8">
        <v>1400000</v>
      </c>
    </row>
    <row spans="1:5" r="9">
      <c t="s" s="4" r="A9">
        <v>420</v>
      </c>
      <c t="n" s="7" r="B9">
        <v>348485</v>
      </c>
      <c t="n" s="7" r="C9">
        <v>52159</v>
      </c>
      <c t="n" s="7" r="D9">
        <v>419735</v>
      </c>
      <c t="n" s="7" r="E9">
        <v>6367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1</v>
      </c>
      <c t="s" s="2" r="B1">
        <v>2</v>
      </c>
      <c t="s" s="2" r="C1">
        <v>27</v>
      </c>
    </row>
    <row spans="1:3" r="2">
      <c t="s" s="3" r="A2">
        <v>422</v>
      </c>
    </row>
    <row spans="1:3" r="3">
      <c t="s" s="4" r="A3">
        <v>423</v>
      </c>
      <c t="n" s="7" r="B3">
        <v>506010</v>
      </c>
      <c t="n" s="7" r="C3">
        <v>465972</v>
      </c>
    </row>
    <row spans="1:3" r="4">
      <c t="s" s="4" r="A4">
        <v>295</v>
      </c>
    </row>
    <row spans="1:3" r="5">
      <c t="s" s="3" r="A5">
        <v>422</v>
      </c>
    </row>
    <row spans="1:3" r="6">
      <c t="s" s="4" r="A6">
        <v>423</v>
      </c>
      <c t="n" s="5" r="B6">
        <v>42118</v>
      </c>
      <c t="n" s="5" r="C6">
        <v>21259</v>
      </c>
    </row>
    <row spans="1:3" r="7">
      <c t="s" s="4" r="A7">
        <v>296</v>
      </c>
    </row>
    <row spans="1:3" r="8">
      <c t="s" s="3" r="A8">
        <v>422</v>
      </c>
    </row>
    <row spans="1:3" r="9">
      <c t="s" s="4" r="A9">
        <v>423</v>
      </c>
      <c t="n" s="5" r="B9">
        <v>261688</v>
      </c>
      <c t="n" s="5" r="C9">
        <v>266242</v>
      </c>
    </row>
    <row spans="1:3" r="10">
      <c t="s" s="4" r="A10">
        <v>297</v>
      </c>
    </row>
    <row spans="1:3" r="11">
      <c t="s" s="3" r="A11">
        <v>422</v>
      </c>
    </row>
    <row spans="1:3" r="12">
      <c t="s" s="4" r="A12">
        <v>423</v>
      </c>
      <c t="n" s="5" r="B12">
        <v>54812</v>
      </c>
      <c t="n" s="5" r="C12">
        <v>53945</v>
      </c>
    </row>
    <row spans="1:3" r="13">
      <c t="s" s="4" r="A13">
        <v>298</v>
      </c>
    </row>
    <row spans="1:3" r="14">
      <c t="s" s="3" r="A14">
        <v>422</v>
      </c>
    </row>
    <row spans="1:3" r="15">
      <c t="s" s="4" r="A15">
        <v>423</v>
      </c>
      <c t="n" s="5" r="B15">
        <v>113507</v>
      </c>
      <c t="n" s="5" r="C15">
        <v>93704</v>
      </c>
    </row>
    <row spans="1:3" r="16">
      <c t="s" s="4" r="A16">
        <v>300</v>
      </c>
    </row>
    <row spans="1:3" r="17">
      <c t="s" s="3" r="A17">
        <v>422</v>
      </c>
    </row>
    <row spans="1:3" r="18">
      <c t="s" s="4" r="A18">
        <v>423</v>
      </c>
      <c t="n" s="5" r="B18">
        <v>33885</v>
      </c>
      <c t="n" s="5" r="C18">
        <v>30822</v>
      </c>
    </row>
    <row spans="1:3" r="19">
      <c t="s" s="4" r="A19">
        <v>424</v>
      </c>
    </row>
    <row spans="1:3" r="20">
      <c t="s" s="3" r="A20">
        <v>422</v>
      </c>
    </row>
    <row spans="1:3" r="21">
      <c t="s" s="4" r="A21">
        <v>423</v>
      </c>
      <c t="n" s="5" r="B21">
        <v>506010</v>
      </c>
      <c t="n" s="5" r="C21">
        <v>465972</v>
      </c>
    </row>
    <row spans="1:3" r="22">
      <c t="s" s="4" r="A22">
        <v>425</v>
      </c>
    </row>
    <row spans="1:3" r="23">
      <c t="s" s="3" r="A23">
        <v>422</v>
      </c>
    </row>
    <row spans="1:3" r="24">
      <c t="s" s="4" r="A24">
        <v>423</v>
      </c>
      <c t="n" s="5" r="B24">
        <v>42118</v>
      </c>
      <c t="n" s="5" r="C24">
        <v>21259</v>
      </c>
    </row>
    <row spans="1:3" r="25">
      <c t="s" s="4" r="A25">
        <v>426</v>
      </c>
    </row>
    <row spans="1:3" r="26">
      <c t="s" s="3" r="A26">
        <v>422</v>
      </c>
    </row>
    <row spans="1:3" r="27">
      <c t="s" s="4" r="A27">
        <v>423</v>
      </c>
      <c t="n" s="5" r="B27">
        <v>261688</v>
      </c>
      <c t="n" s="5" r="C27">
        <v>266242</v>
      </c>
    </row>
    <row spans="1:3" r="28">
      <c t="s" s="4" r="A28">
        <v>427</v>
      </c>
    </row>
    <row spans="1:3" r="29">
      <c t="s" s="3" r="A29">
        <v>422</v>
      </c>
    </row>
    <row spans="1:3" r="30">
      <c t="s" s="4" r="A30">
        <v>423</v>
      </c>
      <c t="n" s="5" r="B30">
        <v>54812</v>
      </c>
      <c t="n" s="5" r="C30">
        <v>53945</v>
      </c>
    </row>
    <row spans="1:3" r="31">
      <c t="s" s="4" r="A31">
        <v>428</v>
      </c>
    </row>
    <row spans="1:3" r="32">
      <c t="s" s="3" r="A32">
        <v>422</v>
      </c>
    </row>
    <row spans="1:3" r="33">
      <c t="s" s="4" r="A33">
        <v>423</v>
      </c>
      <c t="n" s="5" r="B33">
        <v>113507</v>
      </c>
      <c t="n" s="5" r="C33">
        <v>93704</v>
      </c>
    </row>
    <row spans="1:3" r="34">
      <c t="s" s="4" r="A34">
        <v>429</v>
      </c>
    </row>
    <row spans="1:3" r="35">
      <c t="s" s="3" r="A35">
        <v>422</v>
      </c>
    </row>
    <row spans="1:3" r="36">
      <c t="s" s="4" r="A36">
        <v>423</v>
      </c>
      <c t="n" s="5" r="B36">
        <v>33885</v>
      </c>
      <c t="n" s="5" r="C36">
        <v>30822</v>
      </c>
    </row>
    <row spans="1:3" r="37">
      <c t="s" s="4" r="A37">
        <v>430</v>
      </c>
    </row>
    <row spans="1:3" r="38">
      <c t="s" s="3" r="A38">
        <v>422</v>
      </c>
    </row>
    <row spans="1:3" r="39">
      <c t="s" s="4" r="A39">
        <v>423</v>
      </c>
      <c t="n" s="5" r="B39">
        <v>23185</v>
      </c>
      <c t="n" s="5" r="C39">
        <v>20768</v>
      </c>
    </row>
    <row spans="1:3" r="40">
      <c t="s" s="4" r="A40">
        <v>431</v>
      </c>
    </row>
    <row spans="1:3" r="41">
      <c t="s" s="3" r="A41">
        <v>422</v>
      </c>
    </row>
    <row spans="1:3" r="42">
      <c t="s" s="4" r="A42">
        <v>423</v>
      </c>
      <c t="n" s="5" r="B42">
        <v>23185</v>
      </c>
      <c t="n" s="5" r="C42">
        <v>20768</v>
      </c>
    </row>
    <row spans="1:3" r="43">
      <c t="s" s="4" r="A43">
        <v>432</v>
      </c>
    </row>
    <row spans="1:3" r="44">
      <c t="s" s="3" r="A44">
        <v>422</v>
      </c>
    </row>
    <row spans="1:3" r="45">
      <c t="s" s="4" r="A45">
        <v>423</v>
      </c>
      <c t="n" s="5" r="B45">
        <v>482825</v>
      </c>
      <c t="n" s="5" r="C45">
        <v>445204</v>
      </c>
    </row>
    <row spans="1:3" r="46">
      <c t="s" s="4" r="A46">
        <v>433</v>
      </c>
    </row>
    <row spans="1:3" r="47">
      <c t="s" s="3" r="A47">
        <v>422</v>
      </c>
    </row>
    <row spans="1:3" r="48">
      <c t="s" s="4" r="A48">
        <v>423</v>
      </c>
      <c t="n" s="5" r="B48">
        <v>42118</v>
      </c>
      <c t="n" s="5" r="C48">
        <v>21259</v>
      </c>
    </row>
    <row spans="1:3" r="49">
      <c t="s" s="4" r="A49">
        <v>434</v>
      </c>
    </row>
    <row spans="1:3" r="50">
      <c t="s" s="3" r="A50">
        <v>422</v>
      </c>
    </row>
    <row spans="1:3" r="51">
      <c t="s" s="4" r="A51">
        <v>423</v>
      </c>
      <c t="n" s="5" r="B51">
        <v>261688</v>
      </c>
      <c t="n" s="5" r="C51">
        <v>266242</v>
      </c>
    </row>
    <row spans="1:3" r="52">
      <c t="s" s="4" r="A52">
        <v>435</v>
      </c>
    </row>
    <row spans="1:3" r="53">
      <c t="s" s="3" r="A53">
        <v>422</v>
      </c>
    </row>
    <row spans="1:3" r="54">
      <c t="s" s="4" r="A54">
        <v>423</v>
      </c>
      <c t="n" s="5" r="B54">
        <v>54812</v>
      </c>
      <c t="n" s="5" r="C54">
        <v>53945</v>
      </c>
    </row>
    <row spans="1:3" r="55">
      <c t="s" s="4" r="A55">
        <v>436</v>
      </c>
    </row>
    <row spans="1:3" r="56">
      <c t="s" s="3" r="A56">
        <v>422</v>
      </c>
    </row>
    <row spans="1:3" r="57">
      <c t="s" s="4" r="A57">
        <v>423</v>
      </c>
      <c t="n" s="5" r="B57">
        <v>113507</v>
      </c>
      <c t="n" s="5" r="C57">
        <v>93704</v>
      </c>
    </row>
    <row spans="1:3" r="58">
      <c t="s" s="4" r="A58">
        <v>437</v>
      </c>
    </row>
    <row spans="1:3" r="59">
      <c t="s" s="3" r="A59">
        <v>422</v>
      </c>
    </row>
    <row spans="1:3" r="60">
      <c t="s" s="4" r="A60">
        <v>423</v>
      </c>
      <c t="n" s="7" r="B60">
        <v>10700</v>
      </c>
      <c t="n" s="7" r="C60">
        <v>1005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21"/>
  </cols>
  <sheetData>
    <row spans="1:2" r="1">
      <c t="s" s="1" r="A1">
        <v>438</v>
      </c>
      <c t="s" s="2" r="B1">
        <v>404</v>
      </c>
    </row>
    <row spans="1:2" r="2">
      <c t="s" s="3" r="A2">
        <v>190</v>
      </c>
    </row>
    <row spans="1:2" r="3">
      <c t="s" s="4" r="A3">
        <v>439</v>
      </c>
      <c t="n" s="7" r="B3">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440</v>
      </c>
      <c t="s" s="2" r="B1">
        <v>1</v>
      </c>
    </row>
    <row spans="1:3" r="2">
      <c t="s" s="2" r="B2">
        <v>2</v>
      </c>
      <c t="s" s="2" r="C2">
        <v>27</v>
      </c>
    </row>
    <row spans="1:3" r="3">
      <c t="s" s="3" r="A3">
        <v>441</v>
      </c>
    </row>
    <row spans="1:3" r="4">
      <c t="s" s="4" r="A4">
        <v>442</v>
      </c>
      <c t="n" s="7" r="B4">
        <v>43100000</v>
      </c>
      <c t="n" s="7" r="C4">
        <v>41700000</v>
      </c>
    </row>
    <row spans="1:3" r="5">
      <c t="s" s="4" r="A5">
        <v>443</v>
      </c>
      <c t="n" s="7" r="B5">
        <v>11000000</v>
      </c>
    </row>
    <row spans="1:3" r="6">
      <c t="s" s="4" r="A6">
        <v>444</v>
      </c>
    </row>
    <row spans="1:3" r="7">
      <c t="s" s="3" r="A7">
        <v>441</v>
      </c>
    </row>
    <row spans="1:3" r="8">
      <c t="s" s="4" r="A8">
        <v>445</v>
      </c>
      <c t="n" s="5" r="B8">
        <v>2011</v>
      </c>
    </row>
    <row spans="1:3" r="9">
      <c t="s" s="4" r="A9">
        <v>446</v>
      </c>
    </row>
    <row spans="1:3" r="10">
      <c t="s" s="3" r="A10">
        <v>441</v>
      </c>
    </row>
    <row spans="1:3" r="11">
      <c t="s" s="4" r="A11">
        <v>445</v>
      </c>
      <c t="n" s="5" r="B11">
        <v>2014</v>
      </c>
    </row>
    <row spans="1:3" r="12">
      <c t="s" s="4" r="A12">
        <v>447</v>
      </c>
    </row>
    <row spans="1:3" r="13">
      <c t="s" s="3" r="A13">
        <v>441</v>
      </c>
    </row>
    <row spans="1:3" r="14">
      <c t="s" s="4" r="A14">
        <v>448</v>
      </c>
      <c t="n" s="7" r="B14">
        <v>440778</v>
      </c>
    </row>
    <row spans="1:3" r="15">
      <c t="s" s="4" r="A15">
        <v>449</v>
      </c>
      <c t="n" s="7" r="B15">
        <v>3900000</v>
      </c>
    </row>
    <row spans="1:3" r="16">
      <c t="s" s="4" r="A16">
        <v>450</v>
      </c>
      <c t="n" s="5" r="B16">
        <v>2020</v>
      </c>
    </row>
    <row spans="1:3" r="17">
      <c t="s" s="4" r="A17">
        <v>451</v>
      </c>
      <c t="n" s="7" r="B17">
        <v>376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102</v>
      </c>
      <c t="s" s="2" r="B1">
        <v>77</v>
      </c>
      <c t="s" s="2" r="D1">
        <v>1</v>
      </c>
    </row>
    <row spans="1:5" r="2">
      <c t="s" s="2" r="B2">
        <v>2</v>
      </c>
      <c t="s" s="2" r="C2">
        <v>78</v>
      </c>
      <c t="s" s="2" r="D2">
        <v>2</v>
      </c>
      <c t="s" s="2" r="E2">
        <v>78</v>
      </c>
    </row>
    <row spans="1:5" r="3">
      <c t="s" s="4" r="A3">
        <v>82</v>
      </c>
      <c t="n" s="7" r="B3">
        <v>390461</v>
      </c>
      <c t="n" s="7" r="C3">
        <v>2034172</v>
      </c>
      <c t="n" s="7" r="D3">
        <v>1436982</v>
      </c>
      <c t="n" s="7" r="E3">
        <v>1945640</v>
      </c>
    </row>
    <row spans="1:5" r="4">
      <c t="s" s="4" r="A4">
        <v>96</v>
      </c>
      <c t="n" s="5" r="B4">
        <v>1928324</v>
      </c>
      <c t="n" s="5" r="C4">
        <v>381242</v>
      </c>
      <c t="n" s="5" r="D4">
        <v>4089293</v>
      </c>
      <c t="n" s="5" r="E4">
        <v>222440</v>
      </c>
    </row>
    <row spans="1:5" r="5">
      <c t="s" s="4" r="A5">
        <v>103</v>
      </c>
    </row>
    <row spans="1:5" r="6">
      <c t="s" s="4" r="A6">
        <v>82</v>
      </c>
      <c t="n" s="5" r="B6">
        <v>390461</v>
      </c>
      <c t="n" s="5" r="C6">
        <v>2034172</v>
      </c>
      <c t="n" s="5" r="D6">
        <v>1436982</v>
      </c>
      <c t="n" s="5" r="E6">
        <v>1945640</v>
      </c>
    </row>
    <row spans="1:5" r="7">
      <c t="s" s="4" r="A7">
        <v>96</v>
      </c>
      <c t="n" s="7" r="B7">
        <v>136662</v>
      </c>
      <c t="n" s="7" r="C7">
        <v>691619</v>
      </c>
      <c t="n" s="7" r="D7">
        <v>502944</v>
      </c>
      <c t="n" s="7" r="E7">
        <v>6615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4</v>
      </c>
      <c t="s" s="2" r="B1">
        <v>77</v>
      </c>
      <c t="s" s="2" r="D1">
        <v>1</v>
      </c>
    </row>
    <row spans="1:5" r="2">
      <c t="s" s="2" r="B2">
        <v>2</v>
      </c>
      <c t="s" s="2" r="C2">
        <v>78</v>
      </c>
      <c t="s" s="2" r="D2">
        <v>2</v>
      </c>
      <c t="s" s="2" r="E2">
        <v>78</v>
      </c>
    </row>
    <row spans="1:5" r="3">
      <c t="s" s="3" r="A3">
        <v>105</v>
      </c>
    </row>
    <row spans="1:5" r="4">
      <c t="s" s="4" r="A4">
        <v>97</v>
      </c>
      <c t="n" s="7" r="B4">
        <v>6465027</v>
      </c>
      <c t="n" s="7" r="C4">
        <v>1938670</v>
      </c>
      <c t="n" s="7" r="D4">
        <v>13319363</v>
      </c>
      <c t="n" s="7" r="E4">
        <v>1304256</v>
      </c>
    </row>
    <row spans="1:5" r="5">
      <c t="s" s="3" r="A5">
        <v>106</v>
      </c>
    </row>
    <row spans="1:5" r="6">
      <c t="s" s="4" r="A6">
        <v>107</v>
      </c>
      <c t="n" s="5" r="B6">
        <v>-3788805</v>
      </c>
      <c t="n" s="5" r="C6">
        <v>4307342</v>
      </c>
      <c t="n" s="5" r="D6">
        <v>-2980615</v>
      </c>
      <c t="n" s="5" r="E6">
        <v>8498393</v>
      </c>
    </row>
    <row spans="1:5" r="7">
      <c t="s" s="4" r="A7">
        <v>108</v>
      </c>
      <c t="n" s="5" r="B7">
        <v>-253799</v>
      </c>
      <c t="n" s="5" r="C7">
        <v>-1342553</v>
      </c>
      <c t="n" s="5" r="D7">
        <v>-934038</v>
      </c>
      <c t="n" s="5" r="E7">
        <v>-1284122</v>
      </c>
    </row>
    <row spans="1:5" r="8">
      <c t="s" s="4" r="A8">
        <v>109</v>
      </c>
      <c t="n" s="5" r="B8">
        <v>-4042604</v>
      </c>
      <c t="n" s="5" r="C8">
        <v>2964789</v>
      </c>
      <c t="n" s="5" r="D8">
        <v>-3914653</v>
      </c>
      <c t="n" s="5" r="E8">
        <v>7214271</v>
      </c>
    </row>
    <row spans="1:5" r="9">
      <c t="s" s="4" r="A9">
        <v>110</v>
      </c>
      <c t="n" s="7" r="B9">
        <v>2422423</v>
      </c>
      <c t="n" s="7" r="C9">
        <v>4903459</v>
      </c>
      <c t="n" s="7" r="D9">
        <v>9404710</v>
      </c>
      <c t="n" s="7" r="E9">
        <v>851852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1</v>
      </c>
      <c t="s" s="2" r="B1">
        <v>77</v>
      </c>
      <c t="s" s="2" r="D1">
        <v>1</v>
      </c>
    </row>
    <row spans="1:5" r="2">
      <c t="s" s="2" r="B2">
        <v>2</v>
      </c>
      <c t="s" s="2" r="C2">
        <v>78</v>
      </c>
      <c t="s" s="2" r="D2">
        <v>2</v>
      </c>
      <c t="s" s="2" r="E2">
        <v>78</v>
      </c>
    </row>
    <row spans="1:5" r="3">
      <c t="s" s="3" r="A3">
        <v>105</v>
      </c>
    </row>
    <row spans="1:5" r="4">
      <c t="s" s="4" r="A4">
        <v>112</v>
      </c>
      <c t="n" s="7" r="B4">
        <v>-2040125</v>
      </c>
      <c t="n" s="7" r="C4">
        <v>2288044</v>
      </c>
      <c t="n" s="7" r="D4">
        <v>-1604947</v>
      </c>
      <c t="n" s="7" r="E4">
        <v>4546126</v>
      </c>
    </row>
    <row spans="1:5" r="5">
      <c t="s" s="4" r="A5">
        <v>113</v>
      </c>
      <c t="n" s="7" r="B5">
        <v>136662</v>
      </c>
      <c t="n" s="7" r="C5">
        <v>691619</v>
      </c>
      <c t="n" s="7" r="D5">
        <v>502944</v>
      </c>
      <c t="n" s="7" r="E5">
        <v>66151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4"/>
    <col customWidth="1" max="3" min="3" width="36"/>
    <col customWidth="1" max="4" min="4" width="48"/>
    <col customWidth="1" max="5" min="5" width="27"/>
    <col customWidth="1" max="6" min="6" width="24"/>
    <col customWidth="1" max="7" min="7" width="30"/>
    <col customWidth="1" max="8" min="8" width="30"/>
  </cols>
  <sheetData>
    <row spans="1:8" r="1">
      <c t="s" s="1" r="A1">
        <v>114</v>
      </c>
      <c t="s" s="2" r="B1">
        <v>115</v>
      </c>
      <c t="s" s="2" r="C1">
        <v>116</v>
      </c>
      <c t="s" s="2" r="D1">
        <v>117</v>
      </c>
      <c t="s" s="2" r="E1">
        <v>118</v>
      </c>
      <c t="s" s="2" r="F1">
        <v>119</v>
      </c>
      <c t="s" s="2" r="G1">
        <v>23</v>
      </c>
      <c t="s" s="2" r="H1">
        <v>25</v>
      </c>
    </row>
    <row spans="1:8" r="2">
      <c t="s" s="4" r="A2">
        <v>120</v>
      </c>
      <c t="n" s="7" r="B2">
        <v>416134643</v>
      </c>
      <c t="n" s="7" r="C2">
        <v>200348783</v>
      </c>
      <c t="n" s="7" r="D2">
        <v>5353269</v>
      </c>
      <c t="n" s="7" r="E2">
        <v>223253887</v>
      </c>
      <c t="n" s="7" r="F2">
        <v>-13101682</v>
      </c>
      <c t="n" s="7" r="G2">
        <v>223894</v>
      </c>
      <c t="n" s="7" r="H2">
        <v>56492</v>
      </c>
    </row>
    <row spans="1:8" r="3">
      <c t="s" s="4" r="A3">
        <v>121</v>
      </c>
      <c t="n" s="5" r="G3">
        <v>22389369</v>
      </c>
      <c t="n" s="5" r="H3">
        <v>5649240</v>
      </c>
    </row>
    <row spans="1:8" r="4">
      <c t="s" s="4" r="A4">
        <v>122</v>
      </c>
      <c t="n" s="5" r="B4">
        <v>15700147</v>
      </c>
      <c t="n" s="5" r="C4">
        <v>15689908</v>
      </c>
      <c t="n" s="7" r="G4">
        <v>10239</v>
      </c>
    </row>
    <row spans="1:8" r="5">
      <c t="s" s="4" r="A5">
        <v>123</v>
      </c>
      <c t="n" s="5" r="G5">
        <v>1023856</v>
      </c>
    </row>
    <row spans="1:8" r="6">
      <c t="s" s="4" r="A6">
        <v>97</v>
      </c>
      <c t="n" s="5" r="B6">
        <v>13319363</v>
      </c>
      <c t="n" s="5" r="E6">
        <v>13319363</v>
      </c>
    </row>
    <row spans="1:8" r="7">
      <c t="s" s="4" r="A7">
        <v>54</v>
      </c>
      <c t="n" s="5" r="B7">
        <v>-3610439</v>
      </c>
      <c t="n" s="5" r="E7">
        <v>-3610439</v>
      </c>
    </row>
    <row spans="1:8" r="8">
      <c t="s" s="4" r="A8">
        <v>124</v>
      </c>
      <c t="n" s="5" r="C8">
        <v>369867</v>
      </c>
      <c t="n" s="5" r="E8">
        <v>-369867</v>
      </c>
    </row>
    <row spans="1:8" r="9">
      <c t="s" s="4" r="A9">
        <v>125</v>
      </c>
      <c t="n" s="5" r="B9">
        <v>419735</v>
      </c>
      <c t="n" s="5" r="C9">
        <v>419735</v>
      </c>
    </row>
    <row spans="1:8" r="10">
      <c t="s" s="4" r="A10">
        <v>126</v>
      </c>
      <c t="n" s="5" r="B10">
        <v>-904675</v>
      </c>
      <c t="n" s="5" r="F10">
        <v>-904675</v>
      </c>
    </row>
    <row spans="1:8" r="11">
      <c t="s" s="4" r="A11">
        <v>127</v>
      </c>
      <c t="n" s="5" r="B11">
        <v>-3914653</v>
      </c>
      <c t="n" s="5" r="D11">
        <v>-3914653</v>
      </c>
    </row>
    <row spans="1:8" r="12">
      <c t="s" s="4" r="A12">
        <v>128</v>
      </c>
      <c t="n" s="7" r="B12">
        <v>437144121</v>
      </c>
      <c t="n" s="7" r="C12">
        <v>216828293</v>
      </c>
      <c t="n" s="7" r="D12">
        <v>1438616</v>
      </c>
      <c t="n" s="7" r="E12">
        <v>232592944</v>
      </c>
      <c t="n" s="7" r="F12">
        <v>-14006357</v>
      </c>
      <c t="n" s="7" r="G12">
        <v>234133</v>
      </c>
      <c t="n" s="7" r="H12">
        <v>56492</v>
      </c>
    </row>
    <row spans="1:8" r="13">
      <c t="s" s="4" r="A13">
        <v>129</v>
      </c>
      <c t="n" s="5" r="G13">
        <v>23413225</v>
      </c>
      <c t="n" s="5" r="H13">
        <v>564924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0</v>
      </c>
      <c t="s" s="2" r="B1">
        <v>1</v>
      </c>
    </row>
    <row spans="1:3" r="2">
      <c t="s" s="2" r="B2">
        <v>2</v>
      </c>
      <c t="s" s="2" r="C2">
        <v>78</v>
      </c>
    </row>
    <row spans="1:3" r="3">
      <c t="s" s="3" r="A3">
        <v>131</v>
      </c>
    </row>
    <row spans="1:3" r="4">
      <c t="s" s="4" r="A4">
        <v>97</v>
      </c>
      <c t="n" s="7" r="B4">
        <v>13319363</v>
      </c>
      <c t="n" s="7" r="C4">
        <v>1304256</v>
      </c>
    </row>
    <row spans="1:3" r="5">
      <c t="s" s="3" r="A5">
        <v>132</v>
      </c>
    </row>
    <row spans="1:3" r="6">
      <c t="s" s="4" r="A6">
        <v>133</v>
      </c>
      <c t="n" s="5" r="B6">
        <v>1958122</v>
      </c>
      <c t="n" s="5" r="C6">
        <v>1690186</v>
      </c>
    </row>
    <row spans="1:3" r="7">
      <c t="s" s="4" r="A7">
        <v>82</v>
      </c>
      <c t="n" s="5" r="B7">
        <v>-1436982</v>
      </c>
      <c t="n" s="5" r="C7">
        <v>-1945640</v>
      </c>
    </row>
    <row spans="1:3" r="8">
      <c t="s" s="4" r="A8">
        <v>85</v>
      </c>
      <c t="n" s="5" r="B8">
        <v>-868287</v>
      </c>
      <c t="n" s="5" r="C8">
        <v>-757867</v>
      </c>
    </row>
    <row spans="1:3" r="9">
      <c t="s" s="3" r="A9">
        <v>134</v>
      </c>
    </row>
    <row spans="1:3" r="10">
      <c t="s" s="4" r="A10">
        <v>135</v>
      </c>
      <c t="n" s="5" r="B10">
        <v>26915637</v>
      </c>
      <c t="n" s="5" r="C10">
        <v>30752003</v>
      </c>
    </row>
    <row spans="1:3" r="11">
      <c t="s" s="4" r="A11">
        <v>50</v>
      </c>
      <c t="n" s="5" r="B11">
        <v>28173097</v>
      </c>
      <c t="n" s="5" r="C11">
        <v>34415984</v>
      </c>
    </row>
    <row spans="1:3" r="12">
      <c t="s" s="4" r="A12">
        <v>37</v>
      </c>
      <c t="n" s="5" r="B12">
        <v>-13952675</v>
      </c>
      <c t="n" s="5" r="C12">
        <v>-13293668</v>
      </c>
    </row>
    <row spans="1:3" r="13">
      <c t="s" s="4" r="A13">
        <v>136</v>
      </c>
      <c t="n" s="5" r="B13">
        <v>-4546141</v>
      </c>
      <c t="n" s="5" r="C13">
        <v>-4504910</v>
      </c>
    </row>
    <row spans="1:3" r="14">
      <c t="s" s="4" r="A14">
        <v>137</v>
      </c>
      <c t="n" s="5" r="B14">
        <v>672389</v>
      </c>
      <c t="n" s="5" r="C14">
        <v>468165</v>
      </c>
    </row>
    <row spans="1:3" r="15">
      <c t="s" s="4" r="A15">
        <v>38</v>
      </c>
      <c t="n" s="5" r="B15">
        <v>-6120846</v>
      </c>
      <c t="n" s="5" r="C15">
        <v>-34324362</v>
      </c>
    </row>
    <row spans="1:3" r="16">
      <c t="s" s="4" r="A16">
        <v>41</v>
      </c>
      <c t="n" s="5" r="B16">
        <v>-2957752</v>
      </c>
      <c t="n" s="5" r="C16">
        <v>-8536840</v>
      </c>
    </row>
    <row spans="1:3" r="17">
      <c t="s" s="4" r="A17">
        <v>36</v>
      </c>
      <c t="n" s="5" r="B17">
        <v>-166378</v>
      </c>
      <c t="n" s="5" r="C17">
        <v>-191085</v>
      </c>
    </row>
    <row spans="1:3" r="18">
      <c t="s" s="4" r="A18">
        <v>56</v>
      </c>
      <c t="n" s="5" r="B18">
        <v>-924955</v>
      </c>
      <c t="n" s="5" r="C18">
        <v>2552373</v>
      </c>
    </row>
    <row spans="1:3" r="19">
      <c t="s" s="4" r="A19">
        <v>52</v>
      </c>
      <c t="n" s="5" r="B19">
        <v>-2658953</v>
      </c>
      <c t="n" s="5" r="C19">
        <v>-2953627</v>
      </c>
    </row>
    <row spans="1:3" r="20">
      <c t="s" s="4" r="A20">
        <v>138</v>
      </c>
      <c t="n" s="5" r="B20">
        <v>-718461</v>
      </c>
      <c t="n" s="5" r="C20">
        <v>-335714</v>
      </c>
    </row>
    <row spans="1:3" r="21">
      <c t="s" s="4" r="A21">
        <v>51</v>
      </c>
      <c t="n" s="5" r="B21">
        <v>-2464329</v>
      </c>
      <c t="n" s="5" r="C21">
        <v>-4506188</v>
      </c>
    </row>
    <row spans="1:3" r="22">
      <c t="s" s="4" r="A22">
        <v>139</v>
      </c>
      <c t="n" s="5" r="B22">
        <v>-34000</v>
      </c>
      <c t="n" s="5" r="C22">
        <v>1993623</v>
      </c>
    </row>
    <row spans="1:3" r="23">
      <c t="s" s="4" r="A23">
        <v>140</v>
      </c>
      <c t="n" s="5" r="B23">
        <v>20869486</v>
      </c>
      <c t="n" s="5" r="C23">
        <v>522433</v>
      </c>
    </row>
    <row spans="1:3" r="24">
      <c t="s" s="4" r="A24">
        <v>141</v>
      </c>
      <c t="n" s="5" r="B24">
        <v>34188849</v>
      </c>
      <c t="n" s="5" r="C24">
        <v>1826689</v>
      </c>
    </row>
    <row spans="1:3" r="25">
      <c t="s" s="3" r="A25">
        <v>142</v>
      </c>
    </row>
    <row spans="1:3" r="26">
      <c t="s" s="4" r="A26">
        <v>143</v>
      </c>
      <c t="n" s="5" r="B26">
        <v>-11317784</v>
      </c>
      <c t="n" s="5" r="C26">
        <v>-80370767</v>
      </c>
    </row>
    <row spans="1:3" r="27">
      <c t="s" s="4" r="A27">
        <v>144</v>
      </c>
      <c t="n" s="5" r="B27">
        <v>-98653226</v>
      </c>
      <c t="n" s="5" r="C27">
        <v>-47084249</v>
      </c>
    </row>
    <row spans="1:3" r="28">
      <c t="s" s="4" r="A28">
        <v>145</v>
      </c>
      <c t="n" s="5" r="B28">
        <v>-5362246</v>
      </c>
      <c t="n" s="5" r="C28">
        <v>-14310274</v>
      </c>
    </row>
    <row spans="1:3" r="29">
      <c t="s" s="3" r="A29">
        <v>146</v>
      </c>
    </row>
    <row spans="1:3" r="30">
      <c t="s" s="4" r="A30">
        <v>147</v>
      </c>
      <c t="n" s="5" r="B30">
        <v>20322215</v>
      </c>
      <c t="n" s="5" r="C30">
        <v>24283903</v>
      </c>
    </row>
    <row spans="1:3" r="31">
      <c t="s" s="4" r="A31">
        <v>148</v>
      </c>
      <c t="n" s="5" r="B31">
        <v>33006624</v>
      </c>
      <c t="n" s="5" r="C31">
        <v>16443132</v>
      </c>
    </row>
    <row spans="1:3" r="32">
      <c t="s" s="4" r="A32">
        <v>149</v>
      </c>
      <c t="n" s="5" r="B32">
        <v>22551224</v>
      </c>
      <c t="n" s="5" r="C32">
        <v>20772908</v>
      </c>
    </row>
    <row spans="1:3" r="33">
      <c t="s" s="4" r="A33">
        <v>150</v>
      </c>
      <c t="n" s="5" r="B33">
        <v>2704425</v>
      </c>
      <c t="n" s="5" r="C33">
        <v>4858654</v>
      </c>
    </row>
    <row spans="1:3" r="34">
      <c t="s" s="4" r="A34">
        <v>151</v>
      </c>
      <c t="n" s="5" r="B34">
        <v>6765</v>
      </c>
      <c t="n" s="5" r="C34">
        <v>-1428190</v>
      </c>
    </row>
    <row spans="1:3" r="35">
      <c t="s" s="4" r="A35">
        <v>152</v>
      </c>
      <c t="n" s="5" r="B35">
        <v>675100</v>
      </c>
    </row>
    <row spans="1:3" r="36">
      <c t="s" s="4" r="A36">
        <v>153</v>
      </c>
      <c t="n" s="5" r="B36">
        <v>1127764</v>
      </c>
      <c t="n" s="5" r="C36">
        <v>69212084</v>
      </c>
    </row>
    <row spans="1:3" r="37">
      <c t="s" s="4" r="A37">
        <v>154</v>
      </c>
      <c t="n" s="5" r="B37">
        <v>-34939139</v>
      </c>
      <c t="n" s="5" r="C37">
        <v>-7622799</v>
      </c>
    </row>
    <row spans="1:3" r="38">
      <c t="s" s="3" r="A38">
        <v>155</v>
      </c>
    </row>
    <row spans="1:3" r="39">
      <c t="s" s="4" r="A39">
        <v>156</v>
      </c>
      <c t="n" s="5" r="B39">
        <v>-7077712</v>
      </c>
      <c t="n" s="5" r="C39">
        <v>-6702483</v>
      </c>
    </row>
    <row spans="1:3" r="40">
      <c t="s" s="4" r="A40">
        <v>157</v>
      </c>
      <c t="n" s="5" r="B40">
        <v>16056505</v>
      </c>
      <c t="n" s="5" r="C40">
        <v>3441022</v>
      </c>
    </row>
    <row spans="1:3" r="41">
      <c t="s" s="4" r="A41">
        <v>158</v>
      </c>
      <c t="n" s="5" r="B41">
        <v>-904675</v>
      </c>
      <c t="n" s="5" r="C41">
        <v>-12026</v>
      </c>
    </row>
    <row spans="1:3" r="42">
      <c t="s" s="4" r="A42">
        <v>159</v>
      </c>
      <c t="n" s="5" r="B42">
        <v>-7500000</v>
      </c>
      <c t="n" s="5" r="C42">
        <v>-1000000</v>
      </c>
    </row>
    <row spans="1:3" r="43">
      <c t="s" s="4" r="A43">
        <v>53</v>
      </c>
      <c t="n" s="5" r="B43">
        <v>1500000</v>
      </c>
      <c t="n" s="5" r="C43">
        <v>3000000</v>
      </c>
    </row>
    <row spans="1:3" r="44">
      <c t="s" s="4" r="A44">
        <v>160</v>
      </c>
      <c t="n" s="5" r="B44">
        <v>2074118</v>
      </c>
      <c t="n" s="5" r="C44">
        <v>-1273487</v>
      </c>
    </row>
    <row spans="1:3" r="45">
      <c t="s" s="4" r="A45">
        <v>161</v>
      </c>
      <c t="n" s="5" r="B45">
        <v>1323828</v>
      </c>
      <c t="n" s="5" r="C45">
        <v>-7069597</v>
      </c>
    </row>
    <row spans="1:3" r="46">
      <c t="s" s="4" r="A46">
        <v>162</v>
      </c>
      <c t="n" s="5" r="B46">
        <v>35578509</v>
      </c>
      <c t="n" s="5" r="C46">
        <v>27636416</v>
      </c>
    </row>
    <row spans="1:3" r="47">
      <c t="s" s="4" r="A47">
        <v>163</v>
      </c>
      <c t="n" s="5" r="B47">
        <v>36902337</v>
      </c>
      <c t="n" s="5" r="C47">
        <v>20566819</v>
      </c>
    </row>
    <row spans="1:3" r="48">
      <c t="s" s="4" r="A48">
        <v>164</v>
      </c>
      <c t="n" s="5" r="B48">
        <v>533547</v>
      </c>
      <c t="n" s="7" r="C48">
        <v>675313</v>
      </c>
    </row>
    <row spans="1:3" r="49">
      <c t="s" s="4" r="A49">
        <v>165</v>
      </c>
      <c t="n" s="7" r="B49">
        <v>37000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om7</vt:lpstr>
      <vt:lpstr>Consolidated Statement of Stock</vt:lpstr>
      <vt:lpstr>Consolidated Statements of Cash</vt:lpstr>
      <vt:lpstr>Organization</vt:lpstr>
      <vt:lpstr>Basis of Presentation</vt:lpstr>
      <vt:lpstr>Earnings Per Share</vt:lpstr>
      <vt:lpstr>Reinsurance</vt:lpstr>
      <vt:lpstr>Investments</vt:lpstr>
      <vt:lpstr>Segment Information</vt:lpstr>
      <vt:lpstr>Borrowings</vt:lpstr>
      <vt:lpstr>Share-Based Compensation</vt:lpstr>
      <vt:lpstr>Fair Value Measurements</vt:lpstr>
      <vt:lpstr>Income Taxes</vt:lpstr>
      <vt:lpstr>Impact of New Accounting Standa</vt:lpstr>
      <vt:lpstr>Impact of New Accounting Stan21</vt:lpstr>
      <vt:lpstr>Earnings Per Share (Tables)</vt:lpstr>
      <vt:lpstr>Investments (Tables)</vt:lpstr>
      <vt:lpstr>Segment Information (Tables)</vt:lpstr>
      <vt:lpstr>Borrowings (Tables)</vt:lpstr>
      <vt:lpstr>Fair Value Measurements (Tables</vt:lpstr>
      <vt:lpstr>Organization - Additional Infor</vt:lpstr>
      <vt:lpstr>Earnings Per Share - Additional</vt:lpstr>
      <vt:lpstr>Earnings Per Share - Summary of</vt:lpstr>
      <vt:lpstr>Earnings Per Share - Reconcilia</vt:lpstr>
      <vt:lpstr>Reinsurance - Additional Inform</vt:lpstr>
      <vt:lpstr>Investments - Summary of Amorti</vt:lpstr>
      <vt:lpstr>Investments - Additional Inform</vt:lpstr>
      <vt:lpstr>Investments - Summary of Amor34</vt:lpstr>
      <vt:lpstr>Investments - Summary of Gross </vt:lpstr>
      <vt:lpstr>Investments - Summary of Fixed </vt:lpstr>
      <vt:lpstr>Investments - Summary of Financ</vt:lpstr>
      <vt:lpstr>Segment Information - Summary o</vt:lpstr>
      <vt:lpstr>Borrowings - Additional Informa</vt:lpstr>
      <vt:lpstr>Borrowings - Amount of FHLB of </vt:lpstr>
      <vt:lpstr>Borrowings - Amount of FHLB o41</vt:lpstr>
      <vt:lpstr>Share-Based Compensation - Addi</vt:lpstr>
      <vt:lpstr>Fair Value Measurements - Fair </vt:lpstr>
      <vt:lpstr>Fair Value Measurements - Addit</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0:35:23Z</dcterms:created>
  <dcterms:modified xmlns:dcterms="http://purl.org/dc/terms/" xmlns:xsi="http://www.w3.org/2001/XMLSchema-instance" xsi:type="dcterms:W3CDTF">2015-08-07T10:35:23Z</dcterms:modified>
  <dc:title xmlns:dc="http://purl.org/dc/elements/1.1/">Untitled</dc:title>
  <dc:description xmlns:dc="http://purl.org/dc/elements/1.1/"/>
  <dc:subject xmlns:dc="http://purl.org/dc/elements/1.1/"/>
  <cp:keywords/>
  <cp:category/>
</cp:coreProperties>
</file>